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 (Un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Deferred Policy Acquisition Cos" sheetId="11" state="visible" r:id="rId11"/>
    <sheet xmlns:r="http://schemas.openxmlformats.org/officeDocument/2006/relationships" name="Underwriting, Acquisition and I"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Reserves for Unpaid Losses and " sheetId="16" state="visible" r:id="rId16"/>
    <sheet xmlns:r="http://schemas.openxmlformats.org/officeDocument/2006/relationships" name="Reinsurance" sheetId="17" state="visible" r:id="rId17"/>
    <sheet xmlns:r="http://schemas.openxmlformats.org/officeDocument/2006/relationships" name="Other Comprehensive Income" sheetId="18" state="visible" r:id="rId18"/>
    <sheet xmlns:r="http://schemas.openxmlformats.org/officeDocument/2006/relationships" name="Summary of Significant Accoun19" sheetId="19" state="visible" r:id="rId19"/>
    <sheet xmlns:r="http://schemas.openxmlformats.org/officeDocument/2006/relationships" name="Investments (Tables)" sheetId="20" state="visible" r:id="rId20"/>
    <sheet xmlns:r="http://schemas.openxmlformats.org/officeDocument/2006/relationships" name="Fair Value Measurements (Tables" sheetId="21" state="visible" r:id="rId21"/>
    <sheet xmlns:r="http://schemas.openxmlformats.org/officeDocument/2006/relationships" name="Deferred Policy Acquisition C22" sheetId="22" state="visible" r:id="rId22"/>
    <sheet xmlns:r="http://schemas.openxmlformats.org/officeDocument/2006/relationships" name="Underwriting, Acquisition and23" sheetId="23" state="visible" r:id="rId23"/>
    <sheet xmlns:r="http://schemas.openxmlformats.org/officeDocument/2006/relationships" name="Stock-based Compensation (Table" sheetId="24" state="visible" r:id="rId24"/>
    <sheet xmlns:r="http://schemas.openxmlformats.org/officeDocument/2006/relationships" name="Earnings Per Share (Tables)" sheetId="25" state="visible" r:id="rId25"/>
    <sheet xmlns:r="http://schemas.openxmlformats.org/officeDocument/2006/relationships" name="Reserves for Unpaid Losses an26" sheetId="26" state="visible" r:id="rId26"/>
    <sheet xmlns:r="http://schemas.openxmlformats.org/officeDocument/2006/relationships" name="Reinsurance (Tables)" sheetId="27" state="visible" r:id="rId27"/>
    <sheet xmlns:r="http://schemas.openxmlformats.org/officeDocument/2006/relationships" name="Other Comprehensive Income (Tab" sheetId="28" state="visible" r:id="rId28"/>
    <sheet xmlns:r="http://schemas.openxmlformats.org/officeDocument/2006/relationships" name="Summary of Significant Accoun29" sheetId="29" state="visible" r:id="rId29"/>
    <sheet xmlns:r="http://schemas.openxmlformats.org/officeDocument/2006/relationships" name="Investments Investments (Availa" sheetId="30" state="visible" r:id="rId30"/>
    <sheet xmlns:r="http://schemas.openxmlformats.org/officeDocument/2006/relationships" name="Investments Available-for-Sale " sheetId="31" state="visible" r:id="rId31"/>
    <sheet xmlns:r="http://schemas.openxmlformats.org/officeDocument/2006/relationships" name="Investments Available-for-Sal32" sheetId="32" state="visible" r:id="rId32"/>
    <sheet xmlns:r="http://schemas.openxmlformats.org/officeDocument/2006/relationships" name="Investments Contractual Maturit" sheetId="33" state="visible" r:id="rId33"/>
    <sheet xmlns:r="http://schemas.openxmlformats.org/officeDocument/2006/relationships" name="Investments Net Investment Inco" sheetId="34" state="visible" r:id="rId34"/>
    <sheet xmlns:r="http://schemas.openxmlformats.org/officeDocument/2006/relationships" name="Investments Realized Gains (Los" sheetId="35" state="visible" r:id="rId35"/>
    <sheet xmlns:r="http://schemas.openxmlformats.org/officeDocument/2006/relationships" name="Investments Unrealized Gains (L" sheetId="36" state="visible" r:id="rId36"/>
    <sheet xmlns:r="http://schemas.openxmlformats.org/officeDocument/2006/relationships" name="Investments Investment Narrativ" sheetId="37" state="visible" r:id="rId37"/>
    <sheet xmlns:r="http://schemas.openxmlformats.org/officeDocument/2006/relationships" name="Fair Value Measurements (Detail" sheetId="38" state="visible" r:id="rId38"/>
    <sheet xmlns:r="http://schemas.openxmlformats.org/officeDocument/2006/relationships" name="Fair Value Measurements Narrati" sheetId="39" state="visible" r:id="rId39"/>
    <sheet xmlns:r="http://schemas.openxmlformats.org/officeDocument/2006/relationships" name="Deferred Policy Acquisition C40" sheetId="40" state="visible" r:id="rId40"/>
    <sheet xmlns:r="http://schemas.openxmlformats.org/officeDocument/2006/relationships" name="Underwriting, Acquisition and41" sheetId="41" state="visible" r:id="rId41"/>
    <sheet xmlns:r="http://schemas.openxmlformats.org/officeDocument/2006/relationships" name="Stock-based Compensation Narrat" sheetId="42" state="visible" r:id="rId42"/>
    <sheet xmlns:r="http://schemas.openxmlformats.org/officeDocument/2006/relationships" name="Stock-based Compensation Narr43" sheetId="43" state="visible" r:id="rId43"/>
    <sheet xmlns:r="http://schemas.openxmlformats.org/officeDocument/2006/relationships" name="Stock-based Compensation Restri" sheetId="44" state="visible" r:id="rId44"/>
    <sheet xmlns:r="http://schemas.openxmlformats.org/officeDocument/2006/relationships" name="Stock-based Compensation Narr45" sheetId="45" state="visible" r:id="rId45"/>
    <sheet xmlns:r="http://schemas.openxmlformats.org/officeDocument/2006/relationships" name="Stock-based Compensation Stock " sheetId="46" state="visible" r:id="rId46"/>
    <sheet xmlns:r="http://schemas.openxmlformats.org/officeDocument/2006/relationships" name="Earnings Per Share (Details)" sheetId="47" state="visible" r:id="rId47"/>
    <sheet xmlns:r="http://schemas.openxmlformats.org/officeDocument/2006/relationships" name="Earnings Per Share Narrative (D" sheetId="48" state="visible" r:id="rId48"/>
    <sheet xmlns:r="http://schemas.openxmlformats.org/officeDocument/2006/relationships" name="Income taxes (Details)" sheetId="49" state="visible" r:id="rId49"/>
    <sheet xmlns:r="http://schemas.openxmlformats.org/officeDocument/2006/relationships" name="Reserves for Unpaid Losses an50" sheetId="50" state="visible" r:id="rId50"/>
    <sheet xmlns:r="http://schemas.openxmlformats.org/officeDocument/2006/relationships" name="Reserves for Unpaid Losses an51" sheetId="51" state="visible" r:id="rId51"/>
    <sheet xmlns:r="http://schemas.openxmlformats.org/officeDocument/2006/relationships" name="Reserves for Unpaid Losses an52" sheetId="52" state="visible" r:id="rId52"/>
    <sheet xmlns:r="http://schemas.openxmlformats.org/officeDocument/2006/relationships" name="Reinsurance (Details)" sheetId="53" state="visible" r:id="rId53"/>
    <sheet xmlns:r="http://schemas.openxmlformats.org/officeDocument/2006/relationships" name="Other Comprehensive Income (Det" sheetId="54" state="visible" r:id="rId54"/>
  </sheets>
  <definedNames/>
  <calcPr calcId="124519" fullCalcOnLoad="1"/>
</workbook>
</file>

<file path=xl/sharedStrings.xml><?xml version="1.0" encoding="utf-8"?>
<sst xmlns="http://schemas.openxmlformats.org/spreadsheetml/2006/main" uniqueCount="514">
  <si>
    <t>Document and Entity Information Document - shares</t>
  </si>
  <si>
    <t>6 Months Ended</t>
  </si>
  <si>
    <t>Jun. 30, 2018</t>
  </si>
  <si>
    <t>Jul. 31, 2018</t>
  </si>
  <si>
    <t>Document and Entity Information [Abstract]</t>
  </si>
  <si>
    <t>Entity Registrant Name</t>
  </si>
  <si>
    <t>Kinsale Capital Group,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Unaudited) - USD ($) $ in Thousands</t>
  </si>
  <si>
    <t>Dec. 31, 2017</t>
  </si>
  <si>
    <t>Assets</t>
  </si>
  <si>
    <t>Fixed-maturity securities available for sale, at fair value (amortized cost: $472,418 in 2018; $422,255 in 2017)</t>
  </si>
  <si>
    <t>Equity securities at fair value (cost: $51,190 in 2018)</t>
  </si>
  <si>
    <t>Equity securities available or sale, at fair value (cost: $45,916 in 2017)</t>
  </si>
  <si>
    <t>Total investments</t>
  </si>
  <si>
    <t>Cash and cash equivalents</t>
  </si>
  <si>
    <t>Investment income due and accrued</t>
  </si>
  <si>
    <t>Premiums receivable, net</t>
  </si>
  <si>
    <t>Reinsurance recoverables</t>
  </si>
  <si>
    <t>Ceded unearned premiums</t>
  </si>
  <si>
    <t>Deferred policy acquisition costs, net of ceding commissions</t>
  </si>
  <si>
    <t>Intangible assets</t>
  </si>
  <si>
    <t>Deferred income tax asset, net</t>
  </si>
  <si>
    <t>Other assets</t>
  </si>
  <si>
    <t>Total assets</t>
  </si>
  <si>
    <t>Liabilities</t>
  </si>
  <si>
    <t>Reserves for unpaid losses and loss adjustment expenses</t>
  </si>
  <si>
    <t>Unearned premiums</t>
  </si>
  <si>
    <t>Payable to reinsurers</t>
  </si>
  <si>
    <t>Accounts payable and accrued expenses</t>
  </si>
  <si>
    <t>Other liabilities</t>
  </si>
  <si>
    <t>Total liabilities</t>
  </si>
  <si>
    <t>Stockholders' Equity</t>
  </si>
  <si>
    <t>Common stock, $0.01 par value, 400,000,000 shares authorized, 21,169,384 and 21,036,087 shares issued and outstanding at June 30, 2018 and December 31, 2017, respectively</t>
  </si>
  <si>
    <t>Additional paid-in capital</t>
  </si>
  <si>
    <t>Retained earnings</t>
  </si>
  <si>
    <t>Accumulated other comprehensive (loss) income</t>
  </si>
  <si>
    <t>Total stockholders’ equity</t>
  </si>
  <si>
    <t>Total liabilities and stockholders’ equity</t>
  </si>
  <si>
    <t>Consolidated Balance Sheet (Unaudited) (Parentheticals) - USD ($) $ in Thousands</t>
  </si>
  <si>
    <t>Assets [Abstract]</t>
  </si>
  <si>
    <t>Fixed maturity securities available-for-sale, amortized cost</t>
  </si>
  <si>
    <t>Equity securities - cost</t>
  </si>
  <si>
    <t>Equity securities available for sale, cost</t>
  </si>
  <si>
    <t>Common stock, par value (in dollars per share)</t>
  </si>
  <si>
    <t>Common stock, shares authorized (in shares)</t>
  </si>
  <si>
    <t>Common stock, shares issued (in shares)</t>
  </si>
  <si>
    <t>Common stock, shares outstanding (in shares)</t>
  </si>
  <si>
    <t>Consolidated Statements of Income and Comprehensive Income (Unaudited) - USD ($) shares in Thousands, $ in Thousands</t>
  </si>
  <si>
    <t>3 Months Ended</t>
  </si>
  <si>
    <t>Jun. 30, 2017</t>
  </si>
  <si>
    <t>Revenues:</t>
  </si>
  <si>
    <t>Gross written premiums</t>
  </si>
  <si>
    <t>Ceded written premiums</t>
  </si>
  <si>
    <t>Net written premiums</t>
  </si>
  <si>
    <t>Change in unearned premiums</t>
  </si>
  <si>
    <t>Net earned premiums</t>
  </si>
  <si>
    <t>Net investment income</t>
  </si>
  <si>
    <t>Net unrealized gains (losses) on equity securities</t>
  </si>
  <si>
    <t>Realized gains (losses) on investments</t>
  </si>
  <si>
    <t>Other income</t>
  </si>
  <si>
    <t>Total revenues</t>
  </si>
  <si>
    <t>Expenses:</t>
  </si>
  <si>
    <t>Losses and loss adjustment expenses</t>
  </si>
  <si>
    <t>Underwriting, acquisition and insurance expenses</t>
  </si>
  <si>
    <t>Other expenses</t>
  </si>
  <si>
    <t>Total expenses</t>
  </si>
  <si>
    <t>Income before income taxes</t>
  </si>
  <si>
    <t>Total income tax expense</t>
  </si>
  <si>
    <t>Net income</t>
  </si>
  <si>
    <t>Other comprehensive income (loss):</t>
  </si>
  <si>
    <t>Change in unrealized (losses) gains on available-for-sale investments, net of taxes of ($270) and ($1,561) in 2018 and $1,171 and $1,748 in 2017</t>
  </si>
  <si>
    <t>Total comprehensive income</t>
  </si>
  <si>
    <t>Earnings per share:</t>
  </si>
  <si>
    <t>Basic</t>
  </si>
  <si>
    <t>Diluted</t>
  </si>
  <si>
    <t>Weighted average shares outstanding</t>
  </si>
  <si>
    <t>Cash dividends declared per share</t>
  </si>
  <si>
    <t>Consolidated Statements of Income and Comprehensive Income (Unaudited) (Parentheticals) - USD ($) $ in Thousands</t>
  </si>
  <si>
    <t>Other Comprehensive Income (Loss), Net of Tax, Portion Attributable to Parent [Abstract]</t>
  </si>
  <si>
    <t>Income taxes on change in unrealized gains (losses) on available-for-sale investments</t>
  </si>
  <si>
    <t>Consolidated Statements of Changes in Stockholders' Equity (Unaudited) - USD ($) $ in Thousands</t>
  </si>
  <si>
    <t>Total</t>
  </si>
  <si>
    <t>Common Stock [Member]</t>
  </si>
  <si>
    <t>Additional Paid-in Capital [Member]</t>
  </si>
  <si>
    <t>Retained Earnings [Member]</t>
  </si>
  <si>
    <t>Accumulated Other Comprehensive Income [Member]</t>
  </si>
  <si>
    <t>Balance, shares at Dec. 31, 2016</t>
  </si>
  <si>
    <t>Balance, shares at Jun. 30, 2017</t>
  </si>
  <si>
    <t>Balance at Dec. 31, 2016</t>
  </si>
  <si>
    <t>Increase (Decrease) in Stockholders' Equity [Roll Forward]</t>
  </si>
  <si>
    <t>Stock-based compensation</t>
  </si>
  <si>
    <t>Dividends declared</t>
  </si>
  <si>
    <t>Other comprehensive income (loss), net of tax</t>
  </si>
  <si>
    <t>Balance at Jun. 30, 2017</t>
  </si>
  <si>
    <t>Cumulative effect adjustment - net unrealized gains on equity securities | Accounting Standards Update 2016-01 [Member]</t>
  </si>
  <si>
    <t>Balance, shares at Dec. 31, 2017</t>
  </si>
  <si>
    <t>Balance, shares (Accounting Standards Update 2016-01 [Member]) at Dec. 31, 2017</t>
  </si>
  <si>
    <t>Stock-based compensation (shares)</t>
  </si>
  <si>
    <t>Balance, shares at Jun. 30, 2018</t>
  </si>
  <si>
    <t>Balance at Dec. 31, 2017</t>
  </si>
  <si>
    <t>Balance (Accounting Standards Update 2016-01 [Member]) at Dec. 31, 2017</t>
  </si>
  <si>
    <t>Reclassification of tax effects resulting from the TCJA</t>
  </si>
  <si>
    <t>Issuance of stock under stock-based compensation plan</t>
  </si>
  <si>
    <t>Balance at Jun. 30, 2018</t>
  </si>
  <si>
    <t>Condensed Consolidated Statements of Cash Flows (Unaudited) - USD ($) $ in Thousands</t>
  </si>
  <si>
    <t>Operating Activities</t>
  </si>
  <si>
    <t>Net cash provided by operating activities</t>
  </si>
  <si>
    <t>Investing Activities</t>
  </si>
  <si>
    <t>Purchase of property and equipment</t>
  </si>
  <si>
    <t>Change in short-term investments, net</t>
  </si>
  <si>
    <t>Purchases – fixed-maturity securities</t>
  </si>
  <si>
    <t>Purchases - equity securities</t>
  </si>
  <si>
    <t>Purchases – available-for-sale equity securities</t>
  </si>
  <si>
    <t>Sales – fixed-maturity securities</t>
  </si>
  <si>
    <t>Sales - equity securities</t>
  </si>
  <si>
    <t>Sales - available-for-sale equity securities</t>
  </si>
  <si>
    <t>Maturities and calls – fixed-maturity securities</t>
  </si>
  <si>
    <t>Net cash (used in) provided by investing activities</t>
  </si>
  <si>
    <t>Financing Activities</t>
  </si>
  <si>
    <t>Proceeds from stock options exercised</t>
  </si>
  <si>
    <t>Dividends paid</t>
  </si>
  <si>
    <t>Payments on capital lease</t>
  </si>
  <si>
    <t>Net cash used in financing activities</t>
  </si>
  <si>
    <t>Net change in cash and cash equivalents</t>
  </si>
  <si>
    <t>Cash and cash equivalents at beginning of year</t>
  </si>
  <si>
    <t>Cash and cash equivalents at end of period</t>
  </si>
  <si>
    <t>Summary of Significant Accounting Policies</t>
  </si>
  <si>
    <t>Accounting Policies [Abstract]</t>
  </si>
  <si>
    <t>Summary of significant accounting policies Basis of presentation The accompanying condensed consolidated financial statements and notes have been prepared in accordance with U.S. generally accepted accounting principles ("U.S. GAAP") for interim financial information and do not contain all of the information and footnotes required by U.S. GAAP for complete financial statements. For a more complete description of the Company’s business and accounting policies, these condensed consolidated interim financial statements should be read in conjunction with the audited consolidated financial statements of Kinsale Capital Group, Inc. and its wholly owned subsidiaries (the "Company") included in the Annual Report on Form 10-K for the year ended December 31, 2017. In the opinion of management, all adjustments necessary for a fair presentation of the condensed consolidated financial statements have been included. Such adjustments consist only of normal recurring items. All significant intercompany balances and transactions have been eliminated in consolidation. Interim results are not necessarily indicative of results of operations for the full year. 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Management periodically reviews its estimates and assumptions. Recently adopted accounting pronouncements ASU 2016-01, Financial Instruments - Overall: Recognition and Measurement of Financial Assets and Financial Liabilities In January 2016, the Financial Accounting Standards Board ("FASB") issued ASU 2016-01, "Financial Instruments – Overall: Recognition and Measurement of Financial Assets and Financial Liabilities" ("ASU 2016-01"), which eliminated the available-for-sale classification for equity investments, required changes in unrealized gains and losses in fair value of equity investments to be recognized in net income, required public business entities to use the exit price notion when measuring the fair value of financial instruments for disclosure purposes, required separate presentation of financial assets and financial liabilities by measurement category and form of financial asset, and eliminated the requirement for public business entities to disclose the methods and significant assumptions used to estimate the fair value that was required to be disclosed for financial instruments measured at amortized cost. Effective January 1, 2018, the Company adopted this ASU and recorded a cumulative-effect adjustment, which reclassified unrealized gains of $6.5 million , net of taxes, on equity investments from accumulated other comprehensive income ("AOCI") to retained earnings. Prior periods have not been restated to conform to the current presentation. ASU 2018-02, Reclassification of Certain Tax Effects from Accumulated Other Comprehensive Income In February 2018, the FASB issued ASU 2018-02, "Reclassification of Certain Tax Effects from Accumulated Other Comprehensive Income," which permitted companies to reclassify the disproportionate income tax effects of the Tax Cuts and Jobs Act of 2017 (the "TCJA") on items within AOCI to retained earnings. The FASB refers to these amounts as "stranded tax effects." The guidance is effective for all companies for fiscal years beginning after December 15, 2018, and interim periods within those fiscal years. Early adoption is permitted. Effective January 1, 2018, the Company elected to early adopt this ASU and to reclassify the stranded income tax effects for available-for-sale securities of $1.3 million from AOCI to retained earnings. Other than those effects related to the TCJA, the Company uses the portfolio approach to release stranded tax effects in AOCI related to its available-for-sale fixed-maturity securities and its available-for-sale equity securities (prior to the adoption of ASU 2016-01). Under this approach, stranded tax effects remaining in AOCI are released only when the entire portfolio of the available-for-sale fixed-maturity securities and available-for-sale equity securities are liquidated, sold or extinguished. Prospective accounting pronouncements ASU 2016-02, Leases (Topic 842) In February 2016, the FASB issued ASU 2016-02, "Leases (Topic 842)" to improve the financial reporting of leasing transactions. Under this ASU, lessees will recognize a right-of-use asset and corresponding liability on the balance sheet for all leases, except for leases covering a period of fewer than 12 months. The liability is to be initially measured at the present value of the future minimum lease payments taking into account renewal options if applicable plus initial incremental direct costs such as commissions. The minimum payments are discounted using the rate implicit in the lease or, if not known, the lessee’s incremental borrowing rate at the inception of the lease. The lessee’s income statement treatment for leases will vary depending on the nature of what is being leased. A financing type lease is present when, among other matters, the asset is being leased for a substantial portion of its economic life or has an end-of-term title transfer or a bargain purchase option as in today’s practice. The payment of the liability set up for such leases will be apportioned between interest and principal; the right-of use asset will be generally amortized on a straight-line basis. If the lease does not qualify as a financing type lease, it will be accounted for on the income statement as rent on a straight-line basis. This ASU is effective for annual and interim reporting periods beginning after December 15, 2018. Early adoption is permitted. The Company is currently evaluating the impact of the adoption on its consolidated financial statements. ASU 2016-13, Financial Instruments – Credit Losses (Topic 326) In June 2016, the FASB issued ASU 2016-13, "Financial Instruments – Credit Losses (Topic 326)" to provide more useful information about the expected credit losses on financial instruments. Current GAAP delays the recognition of credit losses until it is probable a loss has been incurred. The update will require a financial asset measured at amortized cost to be presented at the net amount expected to be collected by means of an allowance for credit losses that runs through net income.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presented. The Company is currently evaluating the impact of the adoption on its consolidated financial statements. ASU 2017-08, Premium Amortization on Purchased Callable Debt Securities In March 2017, the FASB issued ASU 2017-08, "Premium Amortization on Purchased Callable Debt Securities," which shortens the amortization period of the premium for certain callable debt securities, from the contractual maturity date to the earliest call date. This ASU is effective in fiscal years beginning after December 15, 2018, including interim periods within those fiscal years. Early adoption is permitted, including in an interim period. Upon adoption, the update will be applied on a modified retrospective basis, with a cumulative-effect adjustment to retained earnings as of the beginning of the first reporting period presented. The Company does not expect the adoption of ASU 2017-08 to have a material impact on its financial statements. There are no other prospective accounting standards which, upon their effective date, would have a material impact on the Company's consolidated financial statements.</t>
  </si>
  <si>
    <t>Investments</t>
  </si>
  <si>
    <t>Investments [Abstract]</t>
  </si>
  <si>
    <t>Investments Available-for-sale investments The following tables summarize the available-for-sale investments at June 30, 2018 and December 31, 2017 : June 30, 2018 Amortized Cost Gross Unrealized Holding Gains Gross Unrealized Holding Losses Estimated Fair Value (in thousands) Fixed maturities: U.S. Treasury securities and obligations of U.S. government agencies $ 608 $ 2 $ (3 ) $ 607 Obligations of states, municipalities and political subdivisions 155,799 1,672 (1,870 ) 155,601 Corporate and other securities 85,672 221 (885 ) 85,008 Asset-backed securities 125,030 119 (1,101 ) 124,048 Residential mortgage-backed securities 105,309 384 (3,035 ) 102,658 Total available-for-sale investments $ 472,418 $ 2,398 $ (6,894 ) $ 467,922 December 31, 2017 Amortized Cost Gross Unrealized Holding Gains Gross Unrealized Holding Losses Estimated Fair Value (in thousands) Fixed maturities: U.S. Treasury securities and obligations of U.S. government agencies $ 9,108 $ 4 $ (14 ) $ 9,098 Obligations of states, municipalities and political subdivisions 161,012 3,726 (412 ) 164,326 Corporate and other securities 71,224 579 (172 ) 71,631 Asset-backed securities 95,223 405 (268 ) 95,360 Residential mortgage-backed securities 85,688 466 (1,378 ) 84,776 Total fixed-maturity securities 422,255 5,180 (2,244 ) 425,191 Equity securities: Exchange traded funds 26,041 8,339 — 34,380 Nonredeemable preferred stock 19,875 108 (231 ) 19,752 Total equity securities 45,916 8,447 (231 ) 54,132 Total available-for-sale investments $ 468,171 $ 13,627 $ (2,475 ) $ 479,323 Available-for-sale securities in a loss position The Company regularly reviews all available-for-sale securities with unrealized losses to assess whether the decline in the securities’ fair value is deemed to be an other-than-temporary impairment ("OTTI"). The Company considers a number of factors in completing its OTTI review, including the length of time and the extent to which fair value has been below cost and the financial condition of an issuer. In addition to specific issuer information, the Company also evaluates the current market and interest rate environment. Generally, a change in a security’s value caused by a change in the market or interest rate environment does not constitute an OTTI, but rather a temporary decline in fair value. For fixed maturities, the Company considers whether it intends to sell the security or if it is more likely than not that it will be required to sell the security before recovery, the credit quality of the issuer and the ability to recover all amounts outstanding when contractually due. When assessing whether it intends to sell a fixed-maturity security or if it is likely to be required to sell a fixed-maturity security before recovery of its amortized cost, the Company evaluates facts and circumstances including, but not limited to, decisions to reposition the investment portfolio, potential sales of investments to meet cash flow needs and potential sales of investments to capitalize on favorable pricing. For equity securities prior to the adoption of ASU 2016-01, the Company considered the near-term prospects of an issuer and its ability and intent to hold the security for a period of time sufficient to allow for anticipated recovery. For fixed maturities where a decline in fair value is considered to be other-than-temporary and the Company intends to sell the security, or it is more likely than not that the Company will be required to sell the security before recovery of its amortized cost, an impairment is recognized in net income based on the fair value of the security at the time of assessment, resulting in a new cost basis for the security. If the decline in fair value of a fixed-maturity sec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TI, which is recognized in net income, resulting in a new cost basis for the security. Any remaining decline in fair value represents the noncredit portion of the OTTI, which is recognized in other comprehensive income. For equity securities prior to the adoption of ASU 2016-01, a decline in fair value that was considered to be other-than-temporary was recognized in net income based on the fair value of the security at the time of assessment, resulting in a new cost basis for the security. The following tables summarize gross unrealized losses and fair value for available-for-sale securities by length of time that the securities have continuously been in an unrealized loss position: June 30, 2018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 $ — $ 495 $ (3 ) $ 495 $ (3 ) Obligations of states, municipalities and political subdivisions 57,877 (742 ) 34,451 (1,128 ) 92,328 (1,870 ) Corporate and other securities 64,209 (763 ) 7,382 (122 ) 71,591 (885 ) Asset-backed securities 73,520 (823 ) 9,511 (278 ) 83,031 (1,101 ) Residential mortgage-backed securities 22,523 (362 ) 52,224 (2,673 ) 74,747 (3,035 ) Total fixed-maturity securities $ 218,129 $ (2,690 ) $ 104,063 $ (4,204 ) $ 322,192 $ (6,894 ) At June 30, 2018 , the Company held 324 fixed-maturity securities in an unrealized loss position with a total estimated fair value of $322.2 million and gross unrealized losses of $6.9 million . Of these securities, 122 were in a continuous unrealized loss position for greater than one year. As discussed above, the Company regularly reviews all fixed-maturity securities within its investment portfolio to determine whether any impairment has occurred. Unrealized losses were caused by interest rate changes or other market factors and were not credit-specific issues. At June 30, 2018 , 89.5% of the Company’s fixed-maturity securities were rated "A-" or better and all of the Company’s fixed-maturity securities made expected coupon payments under the contractual terms of the securities. Management concluded that there were no other-than-temporary impairments from fixed-maturity securities with unrealized losses for the six months ended June 30, 2018 . December 31, 2017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3,497 $ (2 ) $ 5,488 $ (12 ) $ 8,985 $ (14 ) Obligations of states, municipalities and political subdivisions 7,258 (36 ) 38,143 (376 ) 45,401 (412 ) Corporate and other securities 30,944 (98 ) 13,444 (74 ) 44,388 (172 ) Asset-backed securities 27,609 (108 ) 10,706 (160 ) 38,315 (268 ) Residential mortgage-backed securities 9,081 (83 ) 57,262 (1,295 ) 66,343 (1,378 ) Total fixed-maturity securities 78,389 (327 ) 125,043 (1,917 ) 203,432 (2,244 ) Equity securities: Exchange traded funds 130 — — — 130 — Nonredeemable preferred stocks 10,649 (231 ) — — 10,649 (231 ) Total equity securities 10,779 (231 ) — — 10,779 (231 ) Total investments available for sale $ 89,168 $ (558 ) $ 125,043 $ (1,917 ) $ 214,211 $ (2,475 ) At December 31, 2017 , the Company held 195 fixed-maturity securities in an unrealized loss position with a total estimated fair value of $203.4 million and gross unrealized losses of $2.2 million . Of those securities, 126 were in a continuous unrealized loss position for greater than one year. Unrealized losses were caused by interest rate changes or other market factors and were not credit-specific issues. At December 31, 2017 , 91.1% of the Company’s fixed-maturity securities were rated "A-" or better and all of the Company’s fixed-maturity securities made expected coupon payments under the contractual terms of the securities. At December 31, 2017 , the Company held 13 securities in its equity portfolio with a total estimated fair value of $10.8 million and gross unrealized losses of $0.2 million . None of these securities were in a continuous unrealized loss position for greater than one year. Based on its review, the Company concluded that were no other-than-temporary impairments from fixed-maturity or equity securities with unrealized losses for the year ended December 31, 2017 . Contractual maturities of available-for-sale fixed-maturity securities The amortized cost and estimated fair value of available-for-sale fixed-maturity securities at June 30, 2018 are summarized, by contractual maturity, as follows: June 30, 2018 Amortized Estimated Cost Fair Value (in thousands) Due in one year or less $ 24,944 $ 24,857 Due after one year through five years 49,867 49,735 Due after five years through ten years 39,180 39,529 Due after ten years 128,088 127,095 Asset-backed securities 125,030 124,048 Residential mortgage-backed securities 105,309 102,658 Total fixed maturities $ 472,418 $ 467,922 Expected maturities may differ from contractual maturities because borrowers may have the right to call or prepay obligations with or without call or prepayment penalties, and the lenders may have the right to put the securities back to the borrower. Net investment income The following table presents the components of net investment income for the three and six months ended June 30, 2018 and 2017 : Three Months Ended June 30, Six Months Ended June 30, 2018 2017 2018 2017 (in thousands) Interest: Taxable bonds $ 2,239 $ 1,508 $ 4,000 $ 3,045 Tax exempt municipal bonds 1,083 818 2,168 1,612 Cash equivalents and short-term investments 217 167 477 254 Dividends on equity securities 512 185 924 295 Gross investment income 4,051 2,678 7,569 5,206 Investment expenses (269 ) (246 ) (558 ) (488 ) Net investment income $ 3,782 $ 2,432 $ 7,011 $ 4,718 Realized investment gains and losses The following table presents realized investment gains and losses for the three and six months ended June 30, 2018 and 2017 : Three Months Ended June 30, Six Months Ended June 30, 2018 2017 2018 2017 (in thousands) Fixed-maturity securities: Realized gains $ 189 $ 24 $ 244 $ 24 Realized losses (4 ) — (4 ) (32 ) Net realized gains (losses) fixed-maturity securities 185 24 240 (8 ) Equity securities: Realized gains — — 57 — Realized losses (11 ) — (11 ) — Net realized gains (losses) equity securities (11 ) — 46 — Net realized investment gains (losses) $ 174 $ 24 $ 286 $ (8 ) Change in net unrealized gains (losses) on investments For the three and six months ended June 30, 2018 , the changes in net unrealized losses for fixed-maturity securities were $1.3 million and $7.4 million , respectively. For the three and six months ended June 30, 2017 , the changes in net unrealized gains for fixed-maturity securities were $2.8 million and $3.5 million and the change in net unrealized gains for equity securities was $0.6 million and $1.5 million , respectively. Insurance – statutory deposits The Company had invested assets with a carrying value of $6.9 million and $7.1 million on deposit with state regulatory authorities at June 30, 2018 and December 31, 2017 , respectively. Payable for investments purchased The Company recorded a payable for investments purchased, not yet settled, of $7.7 million at June 30, 2018 and $1.0 million at December 31, 2017 . The payable balances were included in the "other liabilities" line item of the balance sheet and treated as non-cash transactions for purposes of cash flow presentation.</t>
  </si>
  <si>
    <t>Fair Value Measurements</t>
  </si>
  <si>
    <t>Fair Value Disclosures [Abstract]</t>
  </si>
  <si>
    <t xml:space="preserve">Fair value measurements Fair value was estimated for each class of financial instrument for which it was practical to estimate fair value. Fair value is defined as the price in the principal market that would be received for an asset to facilitate an orderly transaction between market participants on the measurement date. Market participants are assumed to be independent, knowledgeable, able and willing to transact an exchange and not acting under duress. Fair value hierarchy disclosures are based on the quality of inputs used to measure fair value. The hierarchy gives the highest priority to unadjusted quoted prices in active markets for identical assets or liabilities (Level 1 measurements) and the lowest priority to unobservable inputs (Level 3 measurements). Adjustments to transaction prices or quoted market prices may be required in illiquid or disorderly markets in order to estimate fair value. The three levels of the fair valu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Fair values of the Company's investment portfolio are estimated using unadjusted prices obtained by its investment manager from third party pricing services, where available. For securities where the Company is unable to obtain fair values from a pricing service or broker, fair values are estimated using information obtained from the Company's investment manager. Management performs several procedures to ascertain the reasonableness of investment values included in the condensed consolidated financial statements including 1) obtaining and reviewing internal control reports from the Company's investment manager that obtain fair values from third party pricing services, 2) discussing with the Company's investment manager its process for reviewing and validating pricing obtained from outside pricing services and 3) reviewing the security pricing received from the Company's investment manager and monitoring changes in unrealized gains and losses. The Company has evaluated the various types of securities in its investment portfolio to determine an appropriate fair value hierarchy level based upon trading activity and the observability of market inputs. The following tables present the balances of assets measured at fair value on a recurring basis as of June 30, 2018 and December 31, 2017 , by level within the fair value hierarchy. June 30, 2018 Level 1 Level 2 Level 3 Total (in thousands) Assets Fixed maturities: U.S. Treasury securities and obligations of U.S. government agencies $ 607 $ — $ — $ 607 Obligations of states, municipalities and political subdivisions — 155,601 — 155,601 Corporate and other securities — 85,008 — 85,008 Asset-backed securities — 124,048 — 124,048 Residential mortgage-backed securities — 102,658 — 102,658 Total fixed maturities 607 467,315 — 467,922 Equity securities: Exchange traded funds 39,434 — — 39,434 Nonredeemable preferred stock — 18,785 — 18,785 Total equity securities 39,434 18,785 — 58,219 Total $ 40,041 $ 486,100 $ — $ 526,141 December 31, 2017 Level 1 Level 2 Level 3 Total (in thousands) Assets Fixed maturities: U.S. Treasury securities and obligations of U.S. government agencies $ 9,098 $ — $ — $ 9,098 Obligations of states, municipalities and political subdivisions — 164,326 — 164,326 Corporate and other securities — 71,631 — 71,631 Asset-backed securities — 95,360 — 95,360 Residential mortgage-backed securities — 84,776 — 84,776 Total fixed maturities 9,098 416,093 — 425,191 Equity securities: Exchange traded funds 34,380 — — 34,380 Nonredeemable preferred stock — 19,752 — 19,752 Total equity securities 34,380 19,752 — 54,132 Total $ 43,478 $ 435,845 $ — $ 479,323 There were no transfers into or out of Level 1 and Level 2 during the three months ended June 30, 2018 . There were no assets or liabilities measured at fair value on a nonrecurring basis as of June 30, 2018 or December 31, 2017 . Due to the relatively short-term nature of cash and cash equivalents, short-term investments, receivables and payables, their carrying amounts are reasonable estimates of fair value. </t>
  </si>
  <si>
    <t>Deferred Policy Acquisition Costs</t>
  </si>
  <si>
    <t>Deferred Policy Acquisition Costs Disclosures [Abstract]</t>
  </si>
  <si>
    <t>Deferred policy acquisition costs The following table presents the amounts of policy acquisition costs deferred and amortized for the three and six months ended June 30, 2018 and 2017 : Three Months Ended June 30, Six Months Ended June 30, 2018 2017 2018 2017 (in thousands) Balance, beginning of period $ 12,768 $ 10,501 $ 11,775 $ 10,150 Policy acquisition costs deferred: Direct commissions 10,298 8,625 19,675 16,505 Ceding commissions (2,609 ) (2,392 ) (5,150 ) (4,983 ) Other underwriting and policy acquisition costs 694 756 1,503 1,517 Policy acquisition costs deferred 8,383 6,989 16,028 13,039 Amortization of net policy acquisition costs (7,028 ) (5,912 ) (13,680 ) (11,611 ) Balance, end of period $ 14,123 $ 11,578 $ 14,123 $ 11,578</t>
  </si>
  <si>
    <t>Underwriting, Acquisition and Insurance Expenses</t>
  </si>
  <si>
    <t>Underwriting, Acquisition and Insurance Expenses [Abstract]</t>
  </si>
  <si>
    <t>Underwriting, acquisition and insurance expenses Underwriting, acquisition and insurance expenses for the three and six months ended June 30, 2018 and 2017 consist of the following: Three Months Ended June 30, Six Months Ended June 30, 2018 2017 2018 2017 (in thousands) Underwriting, acquisition and insurance expenses incurred: Direct commissions $ 8,756 $ 7,544 $ 17,135 $ 14,693 Ceding commissions (2,464 ) (2,466 ) (4,908 ) (4,812 ) Other operating expenses 6,227 5,414 12,690 11,905 Total $ 12,519 $ 10,492 $ 24,917 $ 21,786 Other operating expenses within underwriting, acquisition and insurance expenses include salaries, bonus and employee benefits expenses of $5.3 million and $4.5 million for the three months ended June 30, 2018 and 2017 , respectively. Salaries, bonus and employee benefits expenses were $10.3 million and $9.5 million for the six months ended June 30, 2018 and 2017, respectively.</t>
  </si>
  <si>
    <t>Stock-based Compensation</t>
  </si>
  <si>
    <t>Disclosure of Compensation Related Costs, Share-based Payments [Abstract]</t>
  </si>
  <si>
    <t>Disclosure of Compensation Related Costs, Share-based Payments [Text Block]</t>
  </si>
  <si>
    <t>Stock-based compensation On July 27, 2016, the Kinsale Capital Group, Inc. 2016 Omnibus Incentive Plan (the "2016 Incentive Plan") became effective. The 2016 Incentive Plan provides for grants of stock options, stock appreciation rights, restricted stock, other stock-based awards and other cash-based awards to directors, officers and other employees, as well as independent contractors or consultants providing consulting or advisory services to the Company. The number of shares of common stock available for issuance under the 2016 Incentive Plan may not exceed 2,073,832 . The compensation cost that has been charged against income for share-based compensation arrangements was $0.6 million and $0.3 million for the six months ended June 30, 2018 and 2017, respectively. Restricted Stock Awards During the six months ended June 30, 2018, the Board of Directors approved, and the Company granted, restricted stock awards under the 2016 Incentive Plan. The restricted stock awards were valued on the date of grant and will vest over a period of one to four years corresponding to the anniversary date of the grants. The fair value of restricted stock awards was determined based on the closing trading price of the Company’s shares on the grant date or, if no shares were traded on the grant date, the last preceding date for which there was a sale of shares. Except for restrictions placed on the transferability of restricted stock, holders of unvested restricted stock have full stockholder’s rights, including voting rights and the right to receive cash dividends. Unvested shares of restricted stock awards and accrued dividends, if any, are forfeited upon the termination of service to or employment with the Company. A summary of all restricted stock activity under the equity compensation plans for the six months ended June 30, 2018 is as follows: For the Six Months Ended June 30, 2018 Number of Shares Weighted Average Grant Date Fair Value per Share Nonvested outstanding at the beginning of the period — $ — Granted 94,270 $ 52.99 Vested — $ — Forfeited — $ — Nonvested outstanding at the end of the period 94,270 $ 52.99 As of June 30, 2018, the Company had $4.7 million of total unrecognized stock-based compensation expense expected to be charged to earnings over a weighted-average period of 3.8 years. Stock Options On July 27, 2016, the Board of Directors approved, and the Company granted, 1,036,916 stock options with an exercise price equal to the Initial Public Offering price of $16.00 per share and a weighted-average grant-date fair value of $2.71 per share. The options have a maximum contractual term of 10 years and vest in 4 equal annual installments following the date of the grant. The value of the options granted was estimated at the date of grant using the Black-Scholes pricing model using the following assumptions: Risk-free rate of return 1.26 % Dividend yield 1.25 % Expected share price volatility (1) 18.50 % Expected life in years (2) 6.3 years (1) Expected volatility was based on the Company’s competitors within the industry. (2) Expected life was calculated using the simplified method, which was an average of the contractual term of the option and its ordinary vesting period, as the Company did not have sufficient historical data for determining the expected term of our stock option awards. A summary of option activity as of June 30, 2018, and changes during the period then ended is presented below: Number of Shares Weighted-average exercise price Weighted-average remaining years of contractual term Aggregate intrinsic value (in thousands) Outstanding at January 1, 2018 930,440 $ 16.00 Granted — — Forfeited (8,985 ) 16.00 Exercised (39,027 ) 16.00 Outstanding at June 30, 2018 882,428 $ 16.00 8.1 $ 34,291 Exercisable at June 30, 2018 179,803 $ 16.00 8.1 $ 6,987 The total intrinsic value of options exercised during the six months ended June 30, 2018 was $1.4 million . There were no options exercised during the six months ended June 30, 2017. As of June 30, 2018, the Company had $1.3 million of total unrecognized stock-based compensation expense expected to be charged to earnings over a weighted-average period of 2.1 years.</t>
  </si>
  <si>
    <t>Earnings Per Share</t>
  </si>
  <si>
    <t>Earnings Per Share [Abstract]</t>
  </si>
  <si>
    <t>Earnings per share The following represents a reconciliation of the numerator and denominator of the basic and diluted earnings per share computations contained in the consolidated financial statements: Three Months Ended June 30, Six Months Ended June 30, 2018 2017 2018 2017 (in thousands, except per share data) Net income $ 10,112 $ 8,495 $ 17,399 $ 14,776 Weighted average common shares outstanding - basic 21,070 20,969 21,058 20,969 Effect of potential dilutive securities: Conversion of stock options 593 488 588 456 Conversion of restricted stock 3 — 2 — Weighted average common shares outstanding - diluted 21,666 21,457 21,648 21,425 Earnings per common share: Basic $ 0.48 $ 0.41 $ 0.83 $ 0.70 Diluted $ 0.47 $ 0.40 $ 0.80 $ 0.69 There were approximately 88 thousand anti-dilutive stock awards for the three and six months ended June 30, 2018. There were no anti-dilutive stock awards for the three and six months ended June 30, 2017.</t>
  </si>
  <si>
    <t>Income taxes</t>
  </si>
  <si>
    <t>Income Tax Disclosure [Abstract]</t>
  </si>
  <si>
    <t>Income Tax Disclosure [Text Block]</t>
  </si>
  <si>
    <t>Income taxes On December 22, 2017, the President of the United States signed into law the TCJA. The legislation significantly changed U.S. tax law by, among other things, lowering corporate income tax rates from 35% to 21% effective January 1, 2018, and modifying the manner in which property and casualty insurance loss reserves are computed for federal income tax purposes. The Company records a deduction for unpaid losses and loss adjustment expenses when computing its taxable income. Prior to the new legislation, the deduction was discounted using interest rates and loss payment patterns prescribed by the U.S. Treasury. The TCJA changed the prescribed interest rates, which are now based on corporate bond yield curves, and extended the applicable time periods for the loss payment pattern period for long-tailed lines of business. Beginning in 2018, a transition rule will spread the adjustments related to pre-effective-date losses and loss adjustment expenses over the next eight years. U.S. GAAP requires companies to recognize the effect of tax law changes in the period of enactment.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CJA. The TCJA did not specify the application of certain elements of the legislation and the U.S. Treasury has yet to issue interpretive guidance to specify the loss payment patterns and the corporate bond yield curve under the new law for 2018. The Company recognized provisional tax amounts of $3.5 million related to the transition adjustment for loss discounting, which was included in its components of deferred tax assets and liabilities as part of its consolidated financial statements for the year ended December 31, 2017. The ultimate impact may differ from these provisional amounts due to, among other things, additional analysis, changes in interpretations and assumptions the Company has made, additional regulatory guidance that may be issued, and actions the Company may take as a result of the TCJA. During the six months ended June 30, 2018, there were no changes to these amounts and no measurement period adjustments were recorded. The accounting is expected to be complete when the U.S. Treasury issues further guidance and the Company has completed its calculations. The Company uses the estimated annual effective tax rate method for calculating its tax provision in interim periods, which represents the Company's best estimate of the effective tax rate expected for the full year. The estimated annual effective tax rate typically differs from the U.S. statutory tax rate primarily as a result of tax-exempt investment income and any discrete items recognized during the period. The Company's effective tax rate was 18.9% and 18.2% for the three and six months ended June 30, 2018, respectively. The Company's effective tax rate was 33.4% and 33.0% for the three and six months ended June 30, 2017, respectively. The decrease in the effective tax rates in the second quarter and first half of 2018 compared to the same periods in the prior year was primarily due to the impact of the TCJA, which lowered the U.S. statutory tax rate from 35% to 21% starting January 1, 2018, and the recognition of tax benefits related to stock options exercised during the second quarter and first six months of 2018.</t>
  </si>
  <si>
    <t>Reserves for Unpaid Losses and Loss Adjustment Expenses</t>
  </si>
  <si>
    <t>Liability for Unpaid Claims and Claims Adjustment Expense, Activity in Liability [Abstract]</t>
  </si>
  <si>
    <t>Reserves for unpaid losses and loss adjustment expenses The following table presents a reconciliation of consolidated beginning and ending reserves for unpaid losses and loss adjustment expenses: June 30, 2018 2017 (in thousands) Net reserves for unpaid losses and loss adjustment expenses, beginning of year $ 267,493 $ 194,602 Commutation of MLQS — 27,929 Adjusted net reserves for losses and loss adjustment expenses, beginning of year 267,493 222,531 Incurred losses and loss adjustment expenses: Current year 62,389 52,902 Prior years (3,523 ) (8,936 ) Total net losses and loss adjustment expenses incurred 58,866 43,966 Payments: Current year 1,858 2,185 Prior years 33,309 19,508 Total payments 35,167 21,693 Net reserves for unpaid losses and loss adjustment expenses, end of period 291,192 244,804 Reinsurance recoverable on unpaid losses 53,373 39,624 Gross reserves for unpaid losses and loss adjustment expenses, end of period $ 344,565 $ 284,428 During the six months ended June 30, 2018 , the reserves for unpaid losses and loss adjustment expenses held at December 31, 2017 developed favorably by $3.5 million . The favorable development was primarily attributable to the 2017 accident year of $2.5 million , the 2016 accident year of $3.0 million and the 2015 accident year of $0.8 million , which resulted from reported losses emerging at a lower level than expected. This favorable development was offset in part by adverse development from the 2011 through 2014 accident years of $2.8 million . During the six months ended June 30, 2017 , the reserves for unpaid losses and loss adjustment expenses held at December 31, 2016 developed favorably by $8.9 million . The favorable development was attributable primarily to the 2016 accident year of $5.8 million and the 2015 accident year of $3.7 million , which was due to reported losses emerging at a lower level than expected. The favorable development was offset in part by adverse development of $1.1 million for the 2013 accident year. Multi-line quota share reinsurance Effective January 1, 2017, the Company commuted its multi-line quota share treaty ("MLQS") covering the period January 1, 2015 to December 31, 2015, which reduced reinsurance recoverables on unpaid losses by approximately $27.9 million . The commutation did not have any effect on the Company's results of operations or cash flows for the applicable period.</t>
  </si>
  <si>
    <t>Reinsurance</t>
  </si>
  <si>
    <t>Reinsurance Disclosures [Abstract]</t>
  </si>
  <si>
    <t>Reinsurance The following table summarizes the effect of reinsurance on premiums written and earned for the three and six months ended June 30, 2018 and 2017 : Three Months Ended June 30, Six Months Ended June 30, 2018 2017 2018 2017 (in thousands) Written: Direct $ 69,981 $ 57,753 $ 133,828 $ 110,615 Assumed — — — — Ceded (9,090 ) (7,980 ) (17,846 ) (16,680 ) Net written $ 60,891 $ 49,773 $ 115,982 $ 93,935 Earned: Direct $ 59,603 $ 51,304 $ 116,196 $ 99,766 Assumed — — — — Ceded (8,710 ) (8,252 ) (17,242 ) (16,281 ) Net earned $ 50,893 $ 43,052 $ 98,954 $ 83,485 Incurred losses and loss adjustment expenses were net of reinsurance (ceded incurred losses and loss adjustment expenses) of $5.0 million and $(0.6) million for the three months ended June 30, 2018 and 2017 , respectively. Ceded incurred losses and loss adjustment expenses were $7.9 million and $1.8 million for the six months ended June 30, 2018 and 2017, respectively. At June 30, 2018 , reinsurance recoverables on paid and unpaid losses were $1.0 million and $53.4 million , respectively. At December 31, 2017 , reinsurance recoverables on paid and unpaid losses were $1.4 million and $48.2 million , respectively.</t>
  </si>
  <si>
    <t>Other Comprehensive Income</t>
  </si>
  <si>
    <t>Other Comprehensive Income (Loss), Net of Tax [Abstract]</t>
  </si>
  <si>
    <t xml:space="preserve"> Other comprehensive (loss) income The following table summarizes the components of other comprehensive (loss) income for the three and six months ended June 30, 2018 and 2017 : Three Months Ended June 30, Six Months Ended June 30, 2018 2017 2018 2017 (in thousands) Unrealized (losses) gains arising during the period, before income taxes: Fixed-maturity securities $ (1,101 ) $ 2,792 $ (7,193 ) $ 3,489 Equity securities (1) — 577 — 1,498 Total unrealized (losses) gains arising during the period, before income taxes (1,101 ) 3,369 (7,193 ) 4,987 Income taxes 232 (1,179 ) 1,511 (1,745 ) Unrealized (losses) gains arising during the period, net of income taxes (869 ) 2,190 (5,682 ) 3,242 Less reclassification adjustment: Net realized gains (losses) on fixed-maturity securities, before income taxes 185 24 240 (8 ) Income taxes (38 ) (8 ) (50 ) 3 Reclassification adjustment included in net income 147 16 190 (5 ) Other comprehensive (loss) income $ (1,016 ) $ 2,174 $ (5,872 ) $ 3,247 (1) Adoption of ASU 2016-01, "Financial Instruments – Overall: Recognition and Measurement of Financial Assets and Financial Liabilities," which was effective January 1, 2018, eliminated the available-for-sale classification for equity investments and required changes in unrealized gains and losses in the fair value of equity securities to be recognized in net income. The sale of an available-for-sale fixed-maturity security results in amounts being reclassified from accumulated other comprehensive income to realized gains or losses in current period earnings. The related tax effect of the reclassification adjustment is recorded in income tax expense in current period earnings. See Note 2 for additional information.</t>
  </si>
  <si>
    <t>Summary of Significant Accounting Policies (Policies)</t>
  </si>
  <si>
    <t>Basis of Presentation</t>
  </si>
  <si>
    <t xml:space="preserve">Basis of presentation The accompanying condensed consolidated financial statements and notes have been prepared in accordance with U.S. generally accepted accounting principles ("U.S. GAAP") for interim financial information and do not contain all of the information and footnotes required by U.S. GAAP for complete financial statements. For a more complete description of the Company’s business and accounting policies, these condensed consolidated interim financial statements should be read in conjunction with the audited consolidated financial statements of Kinsale Capital Group, Inc. and its wholly owned subsidiaries (the "Company") included in the Annual Report on Form 10-K for the year ended December 31, 2017. In the opinion of management, all adjustments necessary for a fair presentation of the condensed consolidated financial statements have been included. Such adjustments consist only of normal recurring items. All significant intercompany balances and transactions have been eliminated in consolidation. Interim results are not necessarily indicative of results of operations for the full year. </t>
  </si>
  <si>
    <t>Use of Estimates</t>
  </si>
  <si>
    <t>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Management periodically reviews its estimates and assumptions.</t>
  </si>
  <si>
    <t>Recently Adopted Accounting Pronouncements</t>
  </si>
  <si>
    <t>Recently adopted accounting pronouncements ASU 2016-01, Financial Instruments - Overall: Recognition and Measurement of Financial Assets and Financial Liabilities In January 2016, the Financial Accounting Standards Board ("FASB") issued ASU 2016-01, "Financial Instruments – Overall: Recognition and Measurement of Financial Assets and Financial Liabilities" ("ASU 2016-01"), which eliminated the available-for-sale classification for equity investments, required changes in unrealized gains and losses in fair value of equity investments to be recognized in net income, required public business entities to use the exit price notion when measuring the fair value of financial instruments for disclosure purposes, required separate presentation of financial assets and financial liabilities by measurement category and form of financial asset, and eliminated the requirement for public business entities to disclose the methods and significant assumptions used to estimate the fair value that was required to be disclosed for financial instruments measured at amortized cost. Effective January 1, 2018, the Company adopted this ASU and recorded a cumulative-effect adjustment, which reclassified unrealized gains of $6.5 million , net of taxes, on equity investments from accumulated other comprehensive income ("AOCI") to retained earnings. Prior periods have not been restated to conform to the current presentation. ASU 2018-02, Reclassification of Certain Tax Effects from Accumulated Other Comprehensive Income In February 2018, the FASB issued ASU 2018-02, "Reclassification of Certain Tax Effects from Accumulated Other Comprehensive Income," which permitted companies to reclassify the disproportionate income tax effects of the Tax Cuts and Jobs Act of 2017 (the "TCJA") on items within AOCI to retained earnings. The FASB refers to these amounts as "stranded tax effects." The guidance is effective for all companies for fiscal years beginning after December 15, 2018, and interim periods within those fiscal years. Early adoption is permitted. Effective January 1, 2018, the Company elected to early adopt this ASU and to reclassify the stranded income tax effects for available-for-sale securities of $1.3 million from AOCI to retained earnings. Other than those effects related to the TCJA, the Company uses the portfolio approach to release stranded tax effects in AOCI related to its available-for-sale fixed-maturity securities and its available-for-sale equity securities (prior to the adoption of ASU 2016-01). Under this approach, stranded tax effects remaining in AOCI are released only when the entire portfolio of the available-for-sale fixed-maturity securities and available-for-sale equity securities are liquidated, sold or extinguished.</t>
  </si>
  <si>
    <t>Prospective Accounting Pronouncements</t>
  </si>
  <si>
    <t>Prospective accounting pronouncements ASU 2016-02, Leases (Topic 842) In February 2016, the FASB issued ASU 2016-02, "Leases (Topic 842)" to improve the financial reporting of leasing transactions. Under this ASU, lessees will recognize a right-of-use asset and corresponding liability on the balance sheet for all leases, except for leases covering a period of fewer than 12 months. The liability is to be initially measured at the present value of the future minimum lease payments taking into account renewal options if applicable plus initial incremental direct costs such as commissions. The minimum payments are discounted using the rate implicit in the lease or, if not known, the lessee’s incremental borrowing rate at the inception of the lease. The lessee’s income statement treatment for leases will vary depending on the nature of what is being leased. A financing type lease is present when, among other matters, the asset is being leased for a substantial portion of its economic life or has an end-of-term title transfer or a bargain purchase option as in today’s practice. The payment of the liability set up for such leases will be apportioned between interest and principal; the right-of use asset will be generally amortized on a straight-line basis. If the lease does not qualify as a financing type lease, it will be accounted for on the income statement as rent on a straight-line basis. This ASU is effective for annual and interim reporting periods beginning after December 15, 2018. Early adoption is permitted. The Company is currently evaluating the impact of the adoption on its consolidated financial statements. ASU 2016-13, Financial Instruments – Credit Losses (Topic 326) In June 2016, the FASB issued ASU 2016-13, "Financial Instruments – Credit Losses (Topic 326)" to provide more useful information about the expected credit losses on financial instruments. Current GAAP delays the recognition of credit losses until it is probable a loss has been incurred. The update will require a financial asset measured at amortized cost to be presented at the net amount expected to be collected by means of an allowance for credit losses that runs through net income.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presented. The Company is currently evaluating the impact of the adoption on its consolidated financial statements. ASU 2017-08, Premium Amortization on Purchased Callable Debt Securities In March 2017, the FASB issued ASU 2017-08, "Premium Amortization on Purchased Callable Debt Securities," which shortens the amortization period of the premium for certain callable debt securities, from the contractual maturity date to the earliest call date. This ASU is effective in fiscal years beginning after December 15, 2018, including interim periods within those fiscal years. Early adoption is permitted, including in an interim period. Upon adoption, the update will be applied on a modified retrospective basis, with a cumulative-effect adjustment to retained earnings as of the beginning of the first reporting period presented. The Company does not expect the adoption of ASU 2017-08 to have a material impact on its financial statements. There are no other prospective accounting standards which, upon their effective date, would have a material impact on the Company's consolidated financial statements.</t>
  </si>
  <si>
    <t>Investments (Tables)</t>
  </si>
  <si>
    <t>Available-for-sale Investments</t>
  </si>
  <si>
    <t>The following tables summarize the available-for-sale investments at June 30, 2018 and December 31, 2017 : June 30, 2018 Amortized Cost Gross Unrealized Holding Gains Gross Unrealized Holding Losses Estimated Fair Value (in thousands) Fixed maturities: U.S. Treasury securities and obligations of U.S. government agencies $ 608 $ 2 $ (3 ) $ 607 Obligations of states, municipalities and political subdivisions 155,799 1,672 (1,870 ) 155,601 Corporate and other securities 85,672 221 (885 ) 85,008 Asset-backed securities 125,030 119 (1,101 ) 124,048 Residential mortgage-backed securities 105,309 384 (3,035 ) 102,658 Total available-for-sale investments $ 472,418 $ 2,398 $ (6,894 ) $ 467,922 December 31, 2017 Amortized Cost Gross Unrealized Holding Gains Gross Unrealized Holding Losses Estimated Fair Value (in thousands) Fixed maturities: U.S. Treasury securities and obligations of U.S. government agencies $ 9,108 $ 4 $ (14 ) $ 9,098 Obligations of states, municipalities and political subdivisions 161,012 3,726 (412 ) 164,326 Corporate and other securities 71,224 579 (172 ) 71,631 Asset-backed securities 95,223 405 (268 ) 95,360 Residential mortgage-backed securities 85,688 466 (1,378 ) 84,776 Total fixed-maturity securities 422,255 5,180 (2,244 ) 425,191 Equity securities: Exchange traded funds 26,041 8,339 — 34,380 Nonredeemable preferred stock 19,875 108 (231 ) 19,752 Total equity securities 45,916 8,447 (231 ) 54,132 Total available-for-sale investments $ 468,171 $ 13,627 $ (2,475 ) $ 479,323</t>
  </si>
  <si>
    <t>Available-for-sale Securities in a Loss Position</t>
  </si>
  <si>
    <t xml:space="preserve"> December 31, 2017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3,497 $ (2 ) $ 5,488 $ (12 ) $ 8,985 $ (14 ) Obligations of states, municipalities and political subdivisions 7,258 (36 ) 38,143 (376 ) 45,401 (412 ) Corporate and other securities 30,944 (98 ) 13,444 (74 ) 44,388 (172 ) Asset-backed securities 27,609 (108 ) 10,706 (160 ) 38,315 (268 ) Residential mortgage-backed securities 9,081 (83 ) 57,262 (1,295 ) 66,343 (1,378 ) Total fixed-maturity securities 78,389 (327 ) 125,043 (1,917 ) 203,432 (2,244 ) Equity securities: Exchange traded funds 130 — — — 130 — Nonredeemable preferred stocks 10,649 (231 ) — — 10,649 (231 ) Total equity securities 10,779 (231 ) — — 10,779 (231 ) Total investments available for sale $ 89,168 $ (558 ) $ 125,043 $ (1,917 ) $ 214,211 $ (2,475 ) The following tables summarize gross unrealized losses and fair value for available-for-sale securities by length of time that the securities have continuously been in an unrealized loss position: June 30, 2018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 $ — $ 495 $ (3 ) $ 495 $ (3 ) Obligations of states, municipalities and political subdivisions 57,877 (742 ) 34,451 (1,128 ) 92,328 (1,870 ) Corporate and other securities 64,209 (763 ) 7,382 (122 ) 71,591 (885 ) Asset-backed securities 73,520 (823 ) 9,511 (278 ) 83,031 (1,101 ) Residential mortgage-backed securities 22,523 (362 ) 52,224 (2,673 ) 74,747 (3,035 ) Total fixed-maturity securities $ 218,129 $ (2,690 ) $ 104,063 $ (4,204 ) $ 322,192 $ (6,894 )</t>
  </si>
  <si>
    <t>Contractual Maturities of Available-for-sale Fixed Maturity Securities</t>
  </si>
  <si>
    <t>The amortized cost and estimated fair value of available-for-sale fixed-maturity securities at June 30, 2018 are summarized, by contractual maturity, as follows: June 30, 2018 Amortized Estimated Cost Fair Value (in thousands) Due in one year or less $ 24,944 $ 24,857 Due after one year through five years 49,867 49,735 Due after five years through ten years 39,180 39,529 Due after ten years 128,088 127,095 Asset-backed securities 125,030 124,048 Residential mortgage-backed securities 105,309 102,658 Total fixed maturities $ 472,418 $ 467,922</t>
  </si>
  <si>
    <t>Net Investment Income</t>
  </si>
  <si>
    <t>The following table presents the components of net investment income for the three and six months ended June 30, 2018 and 2017 : Three Months Ended June 30, Six Months Ended June 30, 2018 2017 2018 2017 (in thousands) Interest: Taxable bonds $ 2,239 $ 1,508 $ 4,000 $ 3,045 Tax exempt municipal bonds 1,083 818 2,168 1,612 Cash equivalents and short-term investments 217 167 477 254 Dividends on equity securities 512 185 924 295 Gross investment income 4,051 2,678 7,569 5,206 Investment expenses (269 ) (246 ) (558 ) (488 ) Net investment income $ 3,782 $ 2,432 $ 7,011 $ 4,718</t>
  </si>
  <si>
    <t>Realized Gain (Loss) on Investments</t>
  </si>
  <si>
    <t>The following table presents realized investment gains and losses for the three and six months ended June 30, 2018 and 2017 : Three Months Ended June 30, Six Months Ended June 30, 2018 2017 2018 2017 (in thousands) Fixed-maturity securities: Realized gains $ 189 $ 24 $ 244 $ 24 Realized losses (4 ) — (4 ) (32 ) Net realized gains (losses) fixed-maturity securities 185 24 240 (8 ) Equity securities: Realized gains — — 57 — Realized losses (11 ) — (11 ) — Net realized gains (losses) equity securities (11 ) — 46 — Net realized investment gains (losses) $ 174 $ 24 $ 286 $ (8 )</t>
  </si>
  <si>
    <t>Fair Value Measurements (Tables)</t>
  </si>
  <si>
    <t>Assets Measured at Fair Value on a Recurring Basis</t>
  </si>
  <si>
    <t>The following tables present the balances of assets measured at fair value on a recurring basis as of June 30, 2018 and December 31, 2017 , by level within the fair value hierarchy. June 30, 2018 Level 1 Level 2 Level 3 Total (in thousands) Assets Fixed maturities: U.S. Treasury securities and obligations of U.S. government agencies $ 607 $ — $ — $ 607 Obligations of states, municipalities and political subdivisions — 155,601 — 155,601 Corporate and other securities — 85,008 — 85,008 Asset-backed securities — 124,048 — 124,048 Residential mortgage-backed securities — 102,658 — 102,658 Total fixed maturities 607 467,315 — 467,922 Equity securities: Exchange traded funds 39,434 — — 39,434 Nonredeemable preferred stock — 18,785 — 18,785 Total equity securities 39,434 18,785 — 58,219 Total $ 40,041 $ 486,100 $ — $ 526,141 December 31, 2017 Level 1 Level 2 Level 3 Total (in thousands) Assets Fixed maturities: U.S. Treasury securities and obligations of U.S. government agencies $ 9,098 $ — $ — $ 9,098 Obligations of states, municipalities and political subdivisions — 164,326 — 164,326 Corporate and other securities — 71,631 — 71,631 Asset-backed securities — 95,360 — 95,360 Residential mortgage-backed securities — 84,776 — 84,776 Total fixed maturities 9,098 416,093 — 425,191 Equity securities: Exchange traded funds 34,380 — — 34,380 Nonredeemable preferred stock — 19,752 — 19,752 Total equity securities 34,380 19,752 — 54,132 Total $ 43,478 $ 435,845 $ — $ 479,323</t>
  </si>
  <si>
    <t>Deferred Policy Acquisition Costs (Tables)</t>
  </si>
  <si>
    <t>The following table presents the amounts of policy acquisition costs deferred and amortized for the three and six months ended June 30, 2018 and 2017 : Three Months Ended June 30, Six Months Ended June 30, 2018 2017 2018 2017 (in thousands) Balance, beginning of period $ 12,768 $ 10,501 $ 11,775 $ 10,150 Policy acquisition costs deferred: Direct commissions 10,298 8,625 19,675 16,505 Ceding commissions (2,609 ) (2,392 ) (5,150 ) (4,983 ) Other underwriting and policy acquisition costs 694 756 1,503 1,517 Policy acquisition costs deferred 8,383 6,989 16,028 13,039 Amortization of net policy acquisition costs (7,028 ) (5,912 ) (13,680 ) (11,611 ) Balance, end of period $ 14,123 $ 11,578 $ 14,123 $ 11,578</t>
  </si>
  <si>
    <t>Underwriting, Acquisition and Insurance Expenses (Tables)</t>
  </si>
  <si>
    <t>Underwriting, acquisition and insurance expenses for the three and six months ended June 30, 2018 and 2017 consist of the following: Three Months Ended June 30, Six Months Ended June 30, 2018 2017 2018 2017 (in thousands) Underwriting, acquisition and insurance expenses incurred: Direct commissions $ 8,756 $ 7,544 $ 17,135 $ 14,693 Ceding commissions (2,464 ) (2,466 ) (4,908 ) (4,812 ) Other operating expenses 6,227 5,414 12,690 11,905 Total $ 12,519 $ 10,492 $ 24,917 $ 21,786</t>
  </si>
  <si>
    <t>Stock-based Compensation (Tables)</t>
  </si>
  <si>
    <t>Restricted Stock Activity</t>
  </si>
  <si>
    <t>A summary of all restricted stock activity under the equity compensation plans for the six months ended June 30, 2018 is as follows: For the Six Months Ended June 30, 2018 Number of Shares Weighted Average Grant Date Fair Value per Share Nonvested outstanding at the beginning of the period — $ — Granted 94,270 $ 52.99 Vested — $ — Forfeited — $ — Nonvested outstanding at the end of the period 94,270 $ 52.99</t>
  </si>
  <si>
    <t>Stock Options Valuation Assumptions</t>
  </si>
  <si>
    <t>The value of the options granted was estimated at the date of grant using the Black-Scholes pricing model using the following assumptions: Risk-free rate of return 1.26 % Dividend yield 1.25 % Expected share price volatility (1) 18.50 % Expected life in years (2) 6.3 years</t>
  </si>
  <si>
    <t>Stock Options Activity</t>
  </si>
  <si>
    <t>A summary of option activity as of June 30, 2018, and changes during the period then ended is presented below: Number of Shares Weighted-average exercise price Weighted-average remaining years of contractual term Aggregate intrinsic value (in thousands) Outstanding at January 1, 2018 930,440 $ 16.00 Granted — — Forfeited (8,985 ) 16.00 Exercised (39,027 ) 16.00 Outstanding at June 30, 2018 882,428 $ 16.00 8.1 $ 34,291 Exercisable at June 30, 2018 179,803 $ 16.00 8.1 $ 6,987</t>
  </si>
  <si>
    <t>Earnings Per Share (Tables)</t>
  </si>
  <si>
    <t>The following represents a reconciliation of the numerator and denominator of the basic and diluted earnings per share computations contained in the consolidated financial statements: Three Months Ended June 30, Six Months Ended June 30, 2018 2017 2018 2017 (in thousands, except per share data) Net income $ 10,112 $ 8,495 $ 17,399 $ 14,776 Weighted average common shares outstanding - basic 21,070 20,969 21,058 20,969 Effect of potential dilutive securities: Conversion of stock options 593 488 588 456 Conversion of restricted stock 3 — 2 — Weighted average common shares outstanding - diluted 21,666 21,457 21,648 21,425 Earnings per common share: Basic $ 0.48 $ 0.41 $ 0.83 $ 0.70 Diluted $ 0.47 $ 0.40 $ 0.80 $ 0.69</t>
  </si>
  <si>
    <t>Reserves for Unpaid Losses and Loss Adjustment Expenses (Tables)</t>
  </si>
  <si>
    <t>Schedule of Unpaid Losses and Loss Adjustment Expenses</t>
  </si>
  <si>
    <t>The following table presents a reconciliation of consolidated beginning and ending reserves for unpaid losses and loss adjustment expenses: June 30, 2018 2017 (in thousands) Net reserves for unpaid losses and loss adjustment expenses, beginning of year $ 267,493 $ 194,602 Commutation of MLQS — 27,929 Adjusted net reserves for losses and loss adjustment expenses, beginning of year 267,493 222,531 Incurred losses and loss adjustment expenses: Current year 62,389 52,902 Prior years (3,523 ) (8,936 ) Total net losses and loss adjustment expenses incurred 58,866 43,966 Payments: Current year 1,858 2,185 Prior years 33,309 19,508 Total payments 35,167 21,693 Net reserves for unpaid losses and loss adjustment expenses, end of period 291,192 244,804 Reinsurance recoverable on unpaid losses 53,373 39,624 Gross reserves for unpaid losses and loss adjustment expenses, end of period $ 344,565 $ 284,428</t>
  </si>
  <si>
    <t>Reinsurance (Tables)</t>
  </si>
  <si>
    <t>Effects of Reinsurance</t>
  </si>
  <si>
    <t>The following table summarizes the effect of reinsurance on premiums written and earned for the three and six months ended June 30, 2018 and 2017 : Three Months Ended June 30, Six Months Ended June 30, 2018 2017 2018 2017 (in thousands) Written: Direct $ 69,981 $ 57,753 $ 133,828 $ 110,615 Assumed — — — — Ceded (9,090 ) (7,980 ) (17,846 ) (16,680 ) Net written $ 60,891 $ 49,773 $ 115,982 $ 93,935 Earned: Direct $ 59,603 $ 51,304 $ 116,196 $ 99,766 Assumed — — — — Ceded (8,710 ) (8,252 ) (17,242 ) (16,281 ) Net earned $ 50,893 $ 43,052 $ 98,954 $ 83,485</t>
  </si>
  <si>
    <t>Other Comprehensive Income (Tables)</t>
  </si>
  <si>
    <t>Comprehensive Income (Loss)</t>
  </si>
  <si>
    <t>The following table summarizes the components of other comprehensive (loss) income for the three and six months ended June 30, 2018 and 2017 : Three Months Ended June 30, Six Months Ended June 30, 2018 2017 2018 2017 (in thousands) Unrealized (losses) gains arising during the period, before income taxes: Fixed-maturity securities $ (1,101 ) $ 2,792 $ (7,193 ) $ 3,489 Equity securities (1) — 577 — 1,498 Total unrealized (losses) gains arising during the period, before income taxes (1,101 ) 3,369 (7,193 ) 4,987 Income taxes 232 (1,179 ) 1,511 (1,745 ) Unrealized (losses) gains arising during the period, net of income taxes (869 ) 2,190 (5,682 ) 3,242 Less reclassification adjustment: Net realized gains (losses) on fixed-maturity securities, before income taxes 185 24 240 (8 ) Income taxes (38 ) (8 ) (50 ) 3 Reclassification adjustment included in net income 147 16 190 (5 ) Other comprehensive (loss) income $ (1,016 ) $ 2,174 $ (5,872 ) $ 3,247</t>
  </si>
  <si>
    <t>Summary of Significant Accounting Policies (Details) - USD ($) $ in Thousands</t>
  </si>
  <si>
    <t>New Accounting Pronouncements or Change in Accounting Principle [Line Items]</t>
  </si>
  <si>
    <t>Accounting Standards Update 2016-01 [Member]</t>
  </si>
  <si>
    <t>Cumulative effect adjustment - net unrealized gains on equity securities</t>
  </si>
  <si>
    <t>Accounting Standards Update 2018-02 [Member]</t>
  </si>
  <si>
    <t>Investments Investments (Available for Sale)  (Details) - USD ($) $ in Thousands</t>
  </si>
  <si>
    <t>Debt Securities, Available-for-sale [Line Items]</t>
  </si>
  <si>
    <t>Amortized Cost</t>
  </si>
  <si>
    <t>Gross Unrealized Holding Gains</t>
  </si>
  <si>
    <t>Gross Unrealized Holding Losses</t>
  </si>
  <si>
    <t>Estimated Fair Value</t>
  </si>
  <si>
    <t>Total fixed maturities</t>
  </si>
  <si>
    <t>U.S. Treasury securities and obligations of U.S. government agencies</t>
  </si>
  <si>
    <t>Obligations of states, municipalities and political subdivisions</t>
  </si>
  <si>
    <t>Corporate and other securities</t>
  </si>
  <si>
    <t>Asset-backed securities</t>
  </si>
  <si>
    <t>Residential mortgage-backed securities</t>
  </si>
  <si>
    <t>Total equity securities</t>
  </si>
  <si>
    <t>Exchange traded funds [Member]</t>
  </si>
  <si>
    <t>Nonredeemable preferred stock [Member]</t>
  </si>
  <si>
    <t>Investments Available-for-Sale Securities in a Loss Position (Details) - USD ($) $ in Thousands</t>
  </si>
  <si>
    <t>Less than 12 Months, Estimated Fair Value</t>
  </si>
  <si>
    <t>Gross unrealized holding losses, less than 12 months</t>
  </si>
  <si>
    <t>12 Months or Longer, Estimated Fair Value</t>
  </si>
  <si>
    <t>12 Months or Longer, Gross Unrealized Holding Losses</t>
  </si>
  <si>
    <t>Total Estimated Fair Value</t>
  </si>
  <si>
    <t>Total Gross Unrealized Holding Losses</t>
  </si>
  <si>
    <t>U.S. Treasury securities and obligations of U.S. government agencies [Member]</t>
  </si>
  <si>
    <t>Obligations of states, municipalities and political subdivisions [Member]</t>
  </si>
  <si>
    <t>Corporate and other securities [Member]</t>
  </si>
  <si>
    <t>Asset-backed securities [Member]</t>
  </si>
  <si>
    <t>Residential mortgage-backed securities [Member]</t>
  </si>
  <si>
    <t>Investments Available-for-Sale Securities in a Loss Position Narrative (Details) $ in Thousands</t>
  </si>
  <si>
    <t>12 Months Ended</t>
  </si>
  <si>
    <t>Jun. 30, 2018USD ($)Rate</t>
  </si>
  <si>
    <t>Dec. 31, 2017USD ($)Rate</t>
  </si>
  <si>
    <t>Total estimated fair value</t>
  </si>
  <si>
    <t>Total gross unrealized holding losses</t>
  </si>
  <si>
    <t>Other-than- temporary impairment losses</t>
  </si>
  <si>
    <t>Fixed maturities [Member]</t>
  </si>
  <si>
    <t>Number of available-for-sale securities in unrealized loss positions</t>
  </si>
  <si>
    <t>Number of available-for-sale securities in unrealized loss positions, greater than one year</t>
  </si>
  <si>
    <t>Available-for-sale securities, percentage of securities with ratings of A minus or better | Rate</t>
  </si>
  <si>
    <t>89.50%</t>
  </si>
  <si>
    <t>91.10%</t>
  </si>
  <si>
    <t>Equity securities [Member]</t>
  </si>
  <si>
    <t>Investments Contractual Maturities of Available-for-Sale Fixed Maturity Securities (Details) - USD ($) $ in Thousands</t>
  </si>
  <si>
    <t>Due in one year or less, Amortized Cost</t>
  </si>
  <si>
    <t>Due after one year through five years, Amortized Cost</t>
  </si>
  <si>
    <t>Due after five years through ten years, Amortized Cost</t>
  </si>
  <si>
    <t>Due after ten years, Amortized Cost</t>
  </si>
  <si>
    <t>Total fixed maturities, Amortized Cost</t>
  </si>
  <si>
    <t>Due in one year or less, Estimated Fair Value</t>
  </si>
  <si>
    <t>Due after one year through five years, Estimated Fair Value</t>
  </si>
  <si>
    <t>Due after five years through ten years, Estimated Fair Value</t>
  </si>
  <si>
    <t>Due after ten years, Estimated Fair Value</t>
  </si>
  <si>
    <t>Total fixed maturities, Estimated Fair Value</t>
  </si>
  <si>
    <t>Without single maturity date, Amortized Cost</t>
  </si>
  <si>
    <t>Without single maturity date, Estimated Fair Value</t>
  </si>
  <si>
    <t>Investments Net Investment Income (Details) - USD ($) $ in Thousands</t>
  </si>
  <si>
    <t>Components of Net Investment Income [Abstract]</t>
  </si>
  <si>
    <t>Taxable bonds</t>
  </si>
  <si>
    <t>Tax exempt municipal bonds</t>
  </si>
  <si>
    <t>Cash equivalents and short-term investments</t>
  </si>
  <si>
    <t>Dividends on equity securities</t>
  </si>
  <si>
    <t>Gross investment income</t>
  </si>
  <si>
    <t>Investment expenses</t>
  </si>
  <si>
    <t>Investments Realized Gains (Losses) (Details) - USD ($) $ in Thousands</t>
  </si>
  <si>
    <t>Gain (Loss) on Securities [Line Items]</t>
  </si>
  <si>
    <t>Realized gains, fixed-maturity securities</t>
  </si>
  <si>
    <t>Realized losses, fixed-maturity securities</t>
  </si>
  <si>
    <t>Net realized gains (losses), fixed-maturity securities</t>
  </si>
  <si>
    <t>Realized gains, equity securities</t>
  </si>
  <si>
    <t>Realized losses, equity securities</t>
  </si>
  <si>
    <t>Net realized gains (losses), equity securities</t>
  </si>
  <si>
    <t>Net realized investment gains</t>
  </si>
  <si>
    <t>Realized gains, available for sale</t>
  </si>
  <si>
    <t>Realized losses, available for sale</t>
  </si>
  <si>
    <t>Net Realized gains (losses), available for sale</t>
  </si>
  <si>
    <t>Investments Unrealized Gains (Losses) on Investments (Details) - USD ($) $ in Millions</t>
  </si>
  <si>
    <t>Debt Securities, Available-for-sale, Unrealized Gain (Loss)</t>
  </si>
  <si>
    <t>Available-for-sale Equity Securities, Gross Unrealized Gain</t>
  </si>
  <si>
    <t>Investments Investment Narrative (Details) - USD ($) $ in Millions</t>
  </si>
  <si>
    <t>Investments, Debt and Equity Securities [Abstract]</t>
  </si>
  <si>
    <t>Assets on deposit with state regulatory authorities</t>
  </si>
  <si>
    <t>Payable for investments purchased</t>
  </si>
  <si>
    <t>Fair Value Measurements (Details) - USD ($) $ in Thousands</t>
  </si>
  <si>
    <t>Fair Value of Investments Measured on Recurring Basis [Line Items]</t>
  </si>
  <si>
    <t>Fair value - available for sale</t>
  </si>
  <si>
    <t>Recurring</t>
  </si>
  <si>
    <t>Fair value</t>
  </si>
  <si>
    <t>Recurring | Level 1</t>
  </si>
  <si>
    <t>Recurring | Level 2</t>
  </si>
  <si>
    <t>Recurring | Level 3</t>
  </si>
  <si>
    <t>Recurring | Fixed maturities [Member]</t>
  </si>
  <si>
    <t>Recurring | Fixed maturities [Member] | Level 1</t>
  </si>
  <si>
    <t>Recurring | Fixed maturities [Member] | Level 2</t>
  </si>
  <si>
    <t>Recurring | Fixed maturities [Member] | Level 3</t>
  </si>
  <si>
    <t>Recurring | U.S. Treasury securities and obligations of U.S. government agencies [Member]</t>
  </si>
  <si>
    <t>Recurring | U.S. Treasury securities and obligations of U.S. government agencies [Member] | Level 1</t>
  </si>
  <si>
    <t>Recurring | U.S. Treasury securities and obligations of U.S. government agencies [Member] | Level 2</t>
  </si>
  <si>
    <t>Recurring | U.S. Treasury securities and obligations of U.S. government agencies [Member] | Level 3</t>
  </si>
  <si>
    <t>Recurring | Obligations of states, municipalities and political subdivisions [Member]</t>
  </si>
  <si>
    <t>Recurring | Obligations of states, municipalities and political subdivisions [Member] | Level 1</t>
  </si>
  <si>
    <t>Recurring | Obligations of states, municipalities and political subdivisions [Member] | Level 2</t>
  </si>
  <si>
    <t>Recurring | Obligations of states, municipalities and political subdivisions [Member] | Level 3</t>
  </si>
  <si>
    <t>Recurring | Corporate and other securities [Member]</t>
  </si>
  <si>
    <t>Recurring | Corporate and other securities [Member] | Level 1</t>
  </si>
  <si>
    <t>Recurring | Corporate and other securities [Member] | Level 2</t>
  </si>
  <si>
    <t>Recurring | Corporate and other securities [Member] | Level 3</t>
  </si>
  <si>
    <t>Recurring | Asset-backed securities [Member]</t>
  </si>
  <si>
    <t>Recurring | Asset-backed securities [Member] | Level 1</t>
  </si>
  <si>
    <t>Recurring | Asset-backed securities [Member] | Level 2</t>
  </si>
  <si>
    <t>Recurring | Asset-backed securities [Member] | Level 3</t>
  </si>
  <si>
    <t>Recurring | Residential mortgage-backed securities [Member]</t>
  </si>
  <si>
    <t>Recurring | Residential mortgage-backed securities [Member] | Level 1</t>
  </si>
  <si>
    <t>Recurring | Residential mortgage-backed securities [Member] | Level 2</t>
  </si>
  <si>
    <t>Recurring | Residential mortgage-backed securities [Member] | Level 3</t>
  </si>
  <si>
    <t>Recurring | Equity securities [Member]</t>
  </si>
  <si>
    <t>Recurring | Equity securities [Member] | Level 1</t>
  </si>
  <si>
    <t>Recurring | Equity securities [Member] | Level 2</t>
  </si>
  <si>
    <t>Recurring | Equity securities [Member] | Level 3</t>
  </si>
  <si>
    <t>Recurring | Exchange traded funds [Member]</t>
  </si>
  <si>
    <t>Recurring | Exchange traded funds [Member] | Level 1</t>
  </si>
  <si>
    <t>Recurring | Exchange traded funds [Member] | Level 2</t>
  </si>
  <si>
    <t>Recurring | Exchange traded funds [Member] | Level 3</t>
  </si>
  <si>
    <t>Recurring | Nonredeemable preferred stock [Member]</t>
  </si>
  <si>
    <t>Recurring | Nonredeemable preferred stock [Member] | Level 1</t>
  </si>
  <si>
    <t>Recurring | Nonredeemable preferred stock [Member] | Level 2</t>
  </si>
  <si>
    <t>Recurring | Nonredeemable preferred stock [Member] | Level 3</t>
  </si>
  <si>
    <t>Fair Value Measurements Narrative (Details) - USD ($) $ in Millions</t>
  </si>
  <si>
    <t>Fair Value, Assets and Liabilities Measured on Recurring and Nonrecurring Basis [Line Items]</t>
  </si>
  <si>
    <t>Transfers from Level 1 to Level 2</t>
  </si>
  <si>
    <t>Transfers from Level 2 to Level 1</t>
  </si>
  <si>
    <t>Nonrecurring [Member]</t>
  </si>
  <si>
    <t>Assets measured at fair value</t>
  </si>
  <si>
    <t>Liabilities measured at fair value</t>
  </si>
  <si>
    <t>Deferred Policy Acquisition Costs (Details) - USD ($) $ in Thousands</t>
  </si>
  <si>
    <t>Movement Analysis of Deferred Policy Acquisition Costs [Roll Forward]</t>
  </si>
  <si>
    <t>Balance, beginning of period</t>
  </si>
  <si>
    <t>Policy acquisition costs deferred:</t>
  </si>
  <si>
    <t>Direct commissions deferred</t>
  </si>
  <si>
    <t>Ceding commissions deferred</t>
  </si>
  <si>
    <t>Other underwriting and policy acquisition costs</t>
  </si>
  <si>
    <t>Policy acquisition costs deferred</t>
  </si>
  <si>
    <t>Amortization of net policy acquisition costs</t>
  </si>
  <si>
    <t>Balance, end of period</t>
  </si>
  <si>
    <t>Underwriting, Acquisition and Insurance Expenses (Details) - USD ($) $ in Thousands</t>
  </si>
  <si>
    <t>Gross commissions</t>
  </si>
  <si>
    <t>Ceding commissions</t>
  </si>
  <si>
    <t>Other operating expenses</t>
  </si>
  <si>
    <t>Underwriting, acquisition, and insurance expenses</t>
  </si>
  <si>
    <t>Salaries, bonuses and employee benefits</t>
  </si>
  <si>
    <t>Stock-based Compensation Narrative (Details) - USD ($) $ in Millions</t>
  </si>
  <si>
    <t>Share-based Compensation Arrangement by Share-based Payment Award [Line Items]</t>
  </si>
  <si>
    <t>Share-based compensation expense</t>
  </si>
  <si>
    <t>2016 Omnibus Incentive Plan [Member]</t>
  </si>
  <si>
    <t>Number of shares available for issuance</t>
  </si>
  <si>
    <t>Stock-based Compensation Narrative - Restricted Stock Awards (Details) - Restricted stock [Member] $ in Millions</t>
  </si>
  <si>
    <t>Jun. 30, 2018USD ($)</t>
  </si>
  <si>
    <t>Unrecognized stock-based compensation expense</t>
  </si>
  <si>
    <t>Compensation cost not yet recognized, period</t>
  </si>
  <si>
    <t>3 years 9 months</t>
  </si>
  <si>
    <t>Minimum [Member]</t>
  </si>
  <si>
    <t>Vesting period</t>
  </si>
  <si>
    <t>1 year</t>
  </si>
  <si>
    <t>Maximum [Member]</t>
  </si>
  <si>
    <t>4 years</t>
  </si>
  <si>
    <t>Stock-based Compensation Restrictive Stock Awards (Details) - Restricted stock [Member]</t>
  </si>
  <si>
    <t>Jun. 30, 2018$ / sharesshares</t>
  </si>
  <si>
    <t>Nonvested Restricted Stock, Weighted Average Grant Date Fair Value [Abstract]</t>
  </si>
  <si>
    <t>Nonvested outstanding at the beginning of the period | $ / shares</t>
  </si>
  <si>
    <t>Granted | $ / shares</t>
  </si>
  <si>
    <t>Vested | $ / shares</t>
  </si>
  <si>
    <t>Forfeited | $ / shares</t>
  </si>
  <si>
    <t>Nonvested outstanding at the end of the period | $ / shares</t>
  </si>
  <si>
    <t>Nonvested Restricted Stock, Number of Shares [Roll Forward]</t>
  </si>
  <si>
    <t>Nonvested outstanding at the beginning of the period, shares | shares</t>
  </si>
  <si>
    <t>Granted, shares | shares</t>
  </si>
  <si>
    <t>Vested, shares | shares</t>
  </si>
  <si>
    <t>Forfeited, shares | shares</t>
  </si>
  <si>
    <t>Nonvested outstanding at the end of the period, shares | shares</t>
  </si>
  <si>
    <t>Stock-based Compensation Narrative - Stock Options (Details) - USD ($) $ / shares in Units, $ in Millions</t>
  </si>
  <si>
    <t>Jul. 27, 2016</t>
  </si>
  <si>
    <t>Weighted average exercise price, granted</t>
  </si>
  <si>
    <t>Exercised, shares</t>
  </si>
  <si>
    <t>Stock option [Member]</t>
  </si>
  <si>
    <t>Intrinsic value of options exercised</t>
  </si>
  <si>
    <t>Weighted average grant date fair value</t>
  </si>
  <si>
    <t>Contractual term</t>
  </si>
  <si>
    <t>10 years</t>
  </si>
  <si>
    <t>Compensation not yet recognized</t>
  </si>
  <si>
    <t>2 years 1 month</t>
  </si>
  <si>
    <t>Stock-based Compensation Stock Options (Details) - USD ($) $ / shares in Units, $ in Thousands</t>
  </si>
  <si>
    <t>Share-based Compensation Arrangement by Share-based Payment Award, Options, Outstanding [Roll Forward]</t>
  </si>
  <si>
    <t>Outstanding beginning of period, shares</t>
  </si>
  <si>
    <t>Granted, shares</t>
  </si>
  <si>
    <t>Forfeited, shares</t>
  </si>
  <si>
    <t>Outstanding end of period, shares</t>
  </si>
  <si>
    <t>Exercisable, shares</t>
  </si>
  <si>
    <t>Share-based Compensation Arrangement by Share-based Payment Award, Options, Outstanding, Weighted Average Exercise Price [Abstract]</t>
  </si>
  <si>
    <t>Outstanding beginning of period</t>
  </si>
  <si>
    <t>Granted</t>
  </si>
  <si>
    <t>Forfeited</t>
  </si>
  <si>
    <t>Exercised</t>
  </si>
  <si>
    <t>Exercisable</t>
  </si>
  <si>
    <t>Outstanding end of period</t>
  </si>
  <si>
    <t>Share-based Compensation Arrangement by Share-based Payment Award, Options, Additional Disclosures [Abstract]</t>
  </si>
  <si>
    <t>Outstanding, weighted average remaining contractual term</t>
  </si>
  <si>
    <t>8 years 1 month</t>
  </si>
  <si>
    <t>Exercisable, weighted average remaining contractual term</t>
  </si>
  <si>
    <t>Outstanding, aggregate intrinsic value</t>
  </si>
  <si>
    <t>Exercisable, aggregate intrinsic value</t>
  </si>
  <si>
    <t>Share-based Compensation Arrangement by Share-based Payment Award, Fair Value Assumptions and Methodology [Abstract]</t>
  </si>
  <si>
    <t>Risk-free rate of return</t>
  </si>
  <si>
    <t>1.26%</t>
  </si>
  <si>
    <t>Dividend yield</t>
  </si>
  <si>
    <t>1.25%</t>
  </si>
  <si>
    <t>Expected share price volatility</t>
  </si>
  <si>
    <t>18.50%</t>
  </si>
  <si>
    <t>Expected life in years</t>
  </si>
  <si>
    <t>6 years 3 months</t>
  </si>
  <si>
    <t>Earnings Per Share (Details) - USD ($) $ / shares in Units, shares in Thousands, $ in Thousands</t>
  </si>
  <si>
    <t>Earnings Per Share, [Line Items]</t>
  </si>
  <si>
    <t>Earnings Per Share, Basic [Abstract]</t>
  </si>
  <si>
    <t>Earnings per share - basic</t>
  </si>
  <si>
    <t>Earnings Per Share, Diluted [Abstract]</t>
  </si>
  <si>
    <t>Earnings per share - diluted</t>
  </si>
  <si>
    <t>Weighted Average Number of Shares Outstanding, Basic [Abstract]</t>
  </si>
  <si>
    <t>Weighted average shares outstanding - basic</t>
  </si>
  <si>
    <t>Weighted Average Number of Shares Outstanding, Diluted [Abstract]</t>
  </si>
  <si>
    <t>Weighted average shares outstanding - diluted</t>
  </si>
  <si>
    <t>Incremental Weighted Average Shares Attributable to Dilutive Effect [Abstract]</t>
  </si>
  <si>
    <t>Dilutive effect of shares issued under stock compensation arrangements</t>
  </si>
  <si>
    <t>Restricted stock [Member]</t>
  </si>
  <si>
    <t>Earnings Per Share Narrative (Details) - shares</t>
  </si>
  <si>
    <t>Antidilutive Securities Excluded from Computation of Earnings Per Share [Line Items]</t>
  </si>
  <si>
    <t>Antidilutive securities</t>
  </si>
  <si>
    <t>Income taxes (Details) - USD ($) $ in Millions</t>
  </si>
  <si>
    <t>Federal statutory income tax rate</t>
  </si>
  <si>
    <t>21.00%</t>
  </si>
  <si>
    <t>35.00%</t>
  </si>
  <si>
    <t>Transition adjustment for loss discounting</t>
  </si>
  <si>
    <t>Effective tax rate</t>
  </si>
  <si>
    <t>18.90%</t>
  </si>
  <si>
    <t>33.40%</t>
  </si>
  <si>
    <t>18.20%</t>
  </si>
  <si>
    <t>33.00%</t>
  </si>
  <si>
    <t>Reserves for Unpaid Losses and Loss Adjustment Expenses (Details) - USD ($) $ in Thousands</t>
  </si>
  <si>
    <t>Liability for Unpaid Claims and Claims Adjustment Expense [Roll Forward]</t>
  </si>
  <si>
    <t>Net reserves for unpaid losses and loss adjustment expenses, beginning of year</t>
  </si>
  <si>
    <t>Commutations of MLQS</t>
  </si>
  <si>
    <t>Adjusted net reserves for losses and loss adjustment expenses, beginning of year</t>
  </si>
  <si>
    <t>Incurred losses and loss adjustment expenses:</t>
  </si>
  <si>
    <t>Current year</t>
  </si>
  <si>
    <t>Prior years</t>
  </si>
  <si>
    <t>Total net losses and loss adjustment expenses incurred</t>
  </si>
  <si>
    <t>Payments:</t>
  </si>
  <si>
    <t>Total payments</t>
  </si>
  <si>
    <t>Net reserves for unpaid losses and loss adjustment expenses, end of period</t>
  </si>
  <si>
    <t>Reinsurance recoverable on unpaid losses</t>
  </si>
  <si>
    <t>Gross reserves for unpaid losses and loss adjustment expenses, end of period</t>
  </si>
  <si>
    <t>Reserves for Unpaid Losses and Loss Adjustment Expenses Narrative (Details) - USD ($) $ in Thousands</t>
  </si>
  <si>
    <t>Claims Development [Line Items]</t>
  </si>
  <si>
    <t>Adverse (favorable) development on prior year loss reserves</t>
  </si>
  <si>
    <t>Accident Year 2017 [Member]</t>
  </si>
  <si>
    <t>Accident Year 2016 [Member]</t>
  </si>
  <si>
    <t>Accident Year 2015 [Member]</t>
  </si>
  <si>
    <t>Accident Year 2013 [Member]</t>
  </si>
  <si>
    <t>Accident Years 2011 to 2014 [Member]</t>
  </si>
  <si>
    <t>Reserves for Unpaid Losses and Loss Adjustment Expenses Multi-line Quota Share Reinsurance (Details) - USD ($) $ in Thousands</t>
  </si>
  <si>
    <t>Dec. 31, 2016</t>
  </si>
  <si>
    <t>Reinsurance Retention Policy [Line Items]</t>
  </si>
  <si>
    <t>Multi Line Quota Share Treaty - 2015 [Member]</t>
  </si>
  <si>
    <t>Reinsurance (Details) - USD ($) $ in Thousands</t>
  </si>
  <si>
    <t>Premiums Written, Net [Abstract]</t>
  </si>
  <si>
    <t>Direct written premiums</t>
  </si>
  <si>
    <t>Assumed written premiums</t>
  </si>
  <si>
    <t>Premiums Earned, Net [Abstract]</t>
  </si>
  <si>
    <t>Direct earned premiums</t>
  </si>
  <si>
    <t>Assumed earned premiums</t>
  </si>
  <si>
    <t>Ceded earned premiums</t>
  </si>
  <si>
    <t>Ceded incurred losses and loss adjustment expenses</t>
  </si>
  <si>
    <t>Reinsurance recoverables on paid losses</t>
  </si>
  <si>
    <t>Reinsurance recoverables on unpaid losses</t>
  </si>
  <si>
    <t>Other Comprehensive Income (Details) - USD ($) $ in Thousands</t>
  </si>
  <si>
    <t>Accumulated Other Comprehensive Income (Loss) [Line Items]</t>
  </si>
  <si>
    <t>Unrealized gains (losses) arising during the period, before income taxes</t>
  </si>
  <si>
    <t>Unrealized gains (losses) arising during the period, net of income tax</t>
  </si>
  <si>
    <t>Less reclassification adjustment [Abstract]</t>
  </si>
  <si>
    <t>Net realized investment gains (losses)</t>
  </si>
  <si>
    <t>Reclassification adjustment included in net income</t>
  </si>
  <si>
    <t>Other comprehensive income (los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91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11811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3</v>
      </c>
      <c r="B1" s="2" t="s">
        <v>1</v>
      </c>
    </row>
    <row r="2" spans="1:2">
      <c r="B2" s="2" t="s">
        <v>2</v>
      </c>
    </row>
    <row r="3" spans="1:2">
      <c r="A3" s="3" t="s">
        <v>154</v>
      </c>
    </row>
    <row r="4" spans="1:2">
      <c r="A4" s="4" t="s">
        <v>78</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2</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67922</v>
      </c>
      <c r="C3" s="7" t="n">
        <v>425191</v>
      </c>
    </row>
    <row r="4" spans="1:3">
      <c r="A4" s="4" t="s">
        <v>26</v>
      </c>
      <c r="B4" s="5" t="n">
        <v>58219</v>
      </c>
    </row>
    <row r="5" spans="1:3">
      <c r="A5" s="4" t="s">
        <v>27</v>
      </c>
      <c r="C5" s="5" t="n">
        <v>54132</v>
      </c>
    </row>
    <row r="6" spans="1:3">
      <c r="A6" s="4" t="s">
        <v>28</v>
      </c>
      <c r="B6" s="5" t="n">
        <v>526141</v>
      </c>
      <c r="C6" s="5" t="n">
        <v>479323</v>
      </c>
    </row>
    <row r="7" spans="1:3">
      <c r="A7" s="4" t="s">
        <v>29</v>
      </c>
      <c r="B7" s="5" t="n">
        <v>79670</v>
      </c>
      <c r="C7" s="5" t="n">
        <v>81747</v>
      </c>
    </row>
    <row r="8" spans="1:3">
      <c r="A8" s="4" t="s">
        <v>30</v>
      </c>
      <c r="B8" s="5" t="n">
        <v>3343</v>
      </c>
      <c r="C8" s="5" t="n">
        <v>3077</v>
      </c>
    </row>
    <row r="9" spans="1:3">
      <c r="A9" s="4" t="s">
        <v>31</v>
      </c>
      <c r="B9" s="5" t="n">
        <v>24023</v>
      </c>
      <c r="C9" s="5" t="n">
        <v>19787</v>
      </c>
    </row>
    <row r="10" spans="1:3">
      <c r="A10" s="4" t="s">
        <v>32</v>
      </c>
      <c r="B10" s="5" t="n">
        <v>54436</v>
      </c>
      <c r="C10" s="5" t="n">
        <v>49593</v>
      </c>
    </row>
    <row r="11" spans="1:3">
      <c r="A11" s="4" t="s">
        <v>33</v>
      </c>
      <c r="B11" s="5" t="n">
        <v>14463</v>
      </c>
      <c r="C11" s="5" t="n">
        <v>13858</v>
      </c>
    </row>
    <row r="12" spans="1:3">
      <c r="A12" s="4" t="s">
        <v>34</v>
      </c>
      <c r="B12" s="5" t="n">
        <v>14123</v>
      </c>
      <c r="C12" s="5" t="n">
        <v>11775</v>
      </c>
    </row>
    <row r="13" spans="1:3">
      <c r="A13" s="4" t="s">
        <v>35</v>
      </c>
      <c r="B13" s="5" t="n">
        <v>3538</v>
      </c>
      <c r="C13" s="5" t="n">
        <v>3538</v>
      </c>
    </row>
    <row r="14" spans="1:3">
      <c r="A14" s="4" t="s">
        <v>36</v>
      </c>
      <c r="B14" s="5" t="n">
        <v>5073</v>
      </c>
      <c r="C14" s="5" t="n">
        <v>2492</v>
      </c>
    </row>
    <row r="15" spans="1:3">
      <c r="A15" s="4" t="s">
        <v>37</v>
      </c>
      <c r="B15" s="5" t="n">
        <v>4093</v>
      </c>
      <c r="C15" s="5" t="n">
        <v>2659</v>
      </c>
    </row>
    <row r="16" spans="1:3">
      <c r="A16" s="4" t="s">
        <v>38</v>
      </c>
      <c r="B16" s="5" t="n">
        <v>728903</v>
      </c>
      <c r="C16" s="5" t="n">
        <v>667849</v>
      </c>
    </row>
    <row r="17" spans="1:3">
      <c r="A17" s="3" t="s">
        <v>39</v>
      </c>
    </row>
    <row r="18" spans="1:3">
      <c r="A18" s="4" t="s">
        <v>40</v>
      </c>
      <c r="B18" s="5" t="n">
        <v>344565</v>
      </c>
      <c r="C18" s="5" t="n">
        <v>315717</v>
      </c>
    </row>
    <row r="19" spans="1:3">
      <c r="A19" s="4" t="s">
        <v>41</v>
      </c>
      <c r="B19" s="5" t="n">
        <v>120742</v>
      </c>
      <c r="C19" s="5" t="n">
        <v>103110</v>
      </c>
    </row>
    <row r="20" spans="1:3">
      <c r="A20" s="4" t="s">
        <v>42</v>
      </c>
      <c r="B20" s="5" t="n">
        <v>3711</v>
      </c>
      <c r="C20" s="5" t="n">
        <v>3226</v>
      </c>
    </row>
    <row r="21" spans="1:3">
      <c r="A21" s="4" t="s">
        <v>43</v>
      </c>
      <c r="B21" s="5" t="n">
        <v>4230</v>
      </c>
      <c r="C21" s="5" t="n">
        <v>6519</v>
      </c>
    </row>
    <row r="22" spans="1:3">
      <c r="A22" s="4" t="s">
        <v>44</v>
      </c>
      <c r="B22" s="5" t="n">
        <v>7710</v>
      </c>
      <c r="C22" s="5" t="n">
        <v>1088</v>
      </c>
    </row>
    <row r="23" spans="1:3">
      <c r="A23" s="4" t="s">
        <v>45</v>
      </c>
      <c r="B23" s="5" t="n">
        <v>480958</v>
      </c>
      <c r="C23" s="5" t="n">
        <v>429660</v>
      </c>
    </row>
    <row r="24" spans="1:3">
      <c r="A24" s="3" t="s">
        <v>46</v>
      </c>
    </row>
    <row r="25" spans="1:3">
      <c r="A25" s="4" t="s">
        <v>47</v>
      </c>
      <c r="B25" s="5" t="n">
        <v>211</v>
      </c>
      <c r="C25" s="5" t="n">
        <v>210</v>
      </c>
    </row>
    <row r="26" spans="1:3">
      <c r="A26" s="4" t="s">
        <v>48</v>
      </c>
      <c r="B26" s="5" t="n">
        <v>156264</v>
      </c>
      <c r="C26" s="5" t="n">
        <v>155082</v>
      </c>
    </row>
    <row r="27" spans="1:3">
      <c r="A27" s="4" t="s">
        <v>49</v>
      </c>
      <c r="B27" s="5" t="n">
        <v>93129</v>
      </c>
      <c r="C27" s="5" t="n">
        <v>73502</v>
      </c>
    </row>
    <row r="28" spans="1:3">
      <c r="A28" s="4" t="s">
        <v>50</v>
      </c>
      <c r="B28" s="5" t="n">
        <v>-1659</v>
      </c>
      <c r="C28" s="5" t="n">
        <v>9395</v>
      </c>
    </row>
    <row r="29" spans="1:3">
      <c r="A29" s="4" t="s">
        <v>51</v>
      </c>
      <c r="B29" s="5" t="n">
        <v>247945</v>
      </c>
      <c r="C29" s="5" t="n">
        <v>238189</v>
      </c>
    </row>
    <row r="30" spans="1:3">
      <c r="A30" s="4" t="s">
        <v>52</v>
      </c>
      <c r="B30" s="7" t="n">
        <v>728903</v>
      </c>
      <c r="C30" s="7" t="n">
        <v>6678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3" t="s">
        <v>14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48</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151</v>
      </c>
    </row>
    <row r="4" spans="1:2">
      <c r="A4" s="4" t="s">
        <v>150</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154</v>
      </c>
    </row>
    <row r="4" spans="1:2">
      <c r="A4" s="4" t="s">
        <v>78</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57</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61</v>
      </c>
    </row>
    <row r="4" spans="1:2">
      <c r="A4" s="4" t="s">
        <v>16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8</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71</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21</v>
      </c>
      <c r="B1" s="2" t="s">
        <v>1</v>
      </c>
    </row>
    <row r="2" spans="1:3">
      <c r="B2" s="2" t="s">
        <v>2</v>
      </c>
      <c r="C2" s="2" t="s">
        <v>23</v>
      </c>
    </row>
    <row r="3" spans="1:3">
      <c r="A3" s="3" t="s">
        <v>222</v>
      </c>
    </row>
    <row r="4" spans="1:3">
      <c r="A4" s="4" t="s">
        <v>116</v>
      </c>
      <c r="B4" s="7" t="n">
        <v>0</v>
      </c>
    </row>
    <row r="5" spans="1:3">
      <c r="A5" s="4" t="s">
        <v>223</v>
      </c>
    </row>
    <row r="6" spans="1:3">
      <c r="A6" s="3" t="s">
        <v>222</v>
      </c>
    </row>
    <row r="7" spans="1:3">
      <c r="A7" s="4" t="s">
        <v>224</v>
      </c>
      <c r="B7" s="5" t="n">
        <v>6500</v>
      </c>
      <c r="C7" s="7" t="n">
        <v>0</v>
      </c>
    </row>
    <row r="8" spans="1:3">
      <c r="A8" s="4" t="s">
        <v>225</v>
      </c>
    </row>
    <row r="9" spans="1:3">
      <c r="A9" s="3" t="s">
        <v>222</v>
      </c>
    </row>
    <row r="10" spans="1:3">
      <c r="A10" s="4" t="s">
        <v>116</v>
      </c>
      <c r="B10" s="7" t="n">
        <v>1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3</v>
      </c>
    </row>
    <row r="2" spans="1:3">
      <c r="A2" s="3" t="s">
        <v>54</v>
      </c>
    </row>
    <row r="3" spans="1:3">
      <c r="A3" s="4" t="s">
        <v>55</v>
      </c>
      <c r="B3" s="7" t="n">
        <v>472418</v>
      </c>
      <c r="C3" s="7" t="n">
        <v>422255</v>
      </c>
    </row>
    <row r="4" spans="1:3">
      <c r="A4" s="4" t="s">
        <v>56</v>
      </c>
      <c r="B4" s="7" t="n">
        <v>51190</v>
      </c>
    </row>
    <row r="5" spans="1:3">
      <c r="A5" s="4" t="s">
        <v>57</v>
      </c>
      <c r="C5" s="7" t="n">
        <v>45916</v>
      </c>
    </row>
    <row r="6" spans="1:3">
      <c r="A6" s="3" t="s">
        <v>46</v>
      </c>
    </row>
    <row r="7" spans="1:3">
      <c r="A7" s="4" t="s">
        <v>58</v>
      </c>
      <c r="B7" s="8" t="n">
        <v>0.01</v>
      </c>
      <c r="C7" s="8" t="n">
        <v>0.01</v>
      </c>
    </row>
    <row r="8" spans="1:3">
      <c r="A8" s="4" t="s">
        <v>59</v>
      </c>
      <c r="B8" s="5" t="n">
        <v>400000000</v>
      </c>
      <c r="C8" s="5" t="n">
        <v>400000000</v>
      </c>
    </row>
    <row r="9" spans="1:3">
      <c r="A9" s="4" t="s">
        <v>60</v>
      </c>
      <c r="B9" s="5" t="n">
        <v>21169384</v>
      </c>
      <c r="C9" s="5" t="n">
        <v>21036087</v>
      </c>
    </row>
    <row r="10" spans="1:3">
      <c r="A10" s="4" t="s">
        <v>61</v>
      </c>
      <c r="B10" s="5" t="n">
        <v>21169384</v>
      </c>
      <c r="C10" s="5" t="n">
        <v>21036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3</v>
      </c>
    </row>
    <row r="2" spans="1:3">
      <c r="A2" s="3" t="s">
        <v>227</v>
      </c>
    </row>
    <row r="3" spans="1:3">
      <c r="A3" s="4" t="s">
        <v>228</v>
      </c>
      <c r="B3" s="7" t="n">
        <v>472418</v>
      </c>
      <c r="C3" s="7" t="n">
        <v>468171</v>
      </c>
    </row>
    <row r="4" spans="1:3">
      <c r="A4" s="4" t="s">
        <v>229</v>
      </c>
      <c r="B4" s="5" t="n">
        <v>2398</v>
      </c>
      <c r="C4" s="5" t="n">
        <v>13627</v>
      </c>
    </row>
    <row r="5" spans="1:3">
      <c r="A5" s="4" t="s">
        <v>230</v>
      </c>
      <c r="B5" s="5" t="n">
        <v>-6894</v>
      </c>
      <c r="C5" s="5" t="n">
        <v>-2475</v>
      </c>
    </row>
    <row r="6" spans="1:3">
      <c r="A6" s="4" t="s">
        <v>231</v>
      </c>
      <c r="B6" s="5" t="n">
        <v>467922</v>
      </c>
      <c r="C6" s="5" t="n">
        <v>479323</v>
      </c>
    </row>
    <row r="7" spans="1:3">
      <c r="A7" s="4" t="s">
        <v>232</v>
      </c>
    </row>
    <row r="8" spans="1:3">
      <c r="A8" s="3" t="s">
        <v>227</v>
      </c>
    </row>
    <row r="9" spans="1:3">
      <c r="A9" s="4" t="s">
        <v>228</v>
      </c>
      <c r="C9" s="5" t="n">
        <v>422255</v>
      </c>
    </row>
    <row r="10" spans="1:3">
      <c r="A10" s="4" t="s">
        <v>229</v>
      </c>
      <c r="C10" s="5" t="n">
        <v>5180</v>
      </c>
    </row>
    <row r="11" spans="1:3">
      <c r="A11" s="4" t="s">
        <v>230</v>
      </c>
      <c r="C11" s="5" t="n">
        <v>-2244</v>
      </c>
    </row>
    <row r="12" spans="1:3">
      <c r="A12" s="4" t="s">
        <v>231</v>
      </c>
      <c r="C12" s="5" t="n">
        <v>425191</v>
      </c>
    </row>
    <row r="13" spans="1:3">
      <c r="A13" s="4" t="s">
        <v>233</v>
      </c>
    </row>
    <row r="14" spans="1:3">
      <c r="A14" s="3" t="s">
        <v>227</v>
      </c>
    </row>
    <row r="15" spans="1:3">
      <c r="A15" s="4" t="s">
        <v>228</v>
      </c>
      <c r="B15" s="5" t="n">
        <v>608</v>
      </c>
      <c r="C15" s="5" t="n">
        <v>9108</v>
      </c>
    </row>
    <row r="16" spans="1:3">
      <c r="A16" s="4" t="s">
        <v>229</v>
      </c>
      <c r="B16" s="5" t="n">
        <v>2</v>
      </c>
      <c r="C16" s="5" t="n">
        <v>4</v>
      </c>
    </row>
    <row r="17" spans="1:3">
      <c r="A17" s="4" t="s">
        <v>230</v>
      </c>
      <c r="B17" s="5" t="n">
        <v>-3</v>
      </c>
      <c r="C17" s="5" t="n">
        <v>-14</v>
      </c>
    </row>
    <row r="18" spans="1:3">
      <c r="A18" s="4" t="s">
        <v>231</v>
      </c>
      <c r="B18" s="5" t="n">
        <v>607</v>
      </c>
      <c r="C18" s="5" t="n">
        <v>9098</v>
      </c>
    </row>
    <row r="19" spans="1:3">
      <c r="A19" s="4" t="s">
        <v>234</v>
      </c>
    </row>
    <row r="20" spans="1:3">
      <c r="A20" s="3" t="s">
        <v>227</v>
      </c>
    </row>
    <row r="21" spans="1:3">
      <c r="A21" s="4" t="s">
        <v>228</v>
      </c>
      <c r="B21" s="5" t="n">
        <v>155799</v>
      </c>
      <c r="C21" s="5" t="n">
        <v>161012</v>
      </c>
    </row>
    <row r="22" spans="1:3">
      <c r="A22" s="4" t="s">
        <v>229</v>
      </c>
      <c r="B22" s="5" t="n">
        <v>1672</v>
      </c>
      <c r="C22" s="5" t="n">
        <v>3726</v>
      </c>
    </row>
    <row r="23" spans="1:3">
      <c r="A23" s="4" t="s">
        <v>230</v>
      </c>
      <c r="B23" s="5" t="n">
        <v>-1870</v>
      </c>
      <c r="C23" s="5" t="n">
        <v>-412</v>
      </c>
    </row>
    <row r="24" spans="1:3">
      <c r="A24" s="4" t="s">
        <v>231</v>
      </c>
      <c r="B24" s="5" t="n">
        <v>155601</v>
      </c>
      <c r="C24" s="5" t="n">
        <v>164326</v>
      </c>
    </row>
    <row r="25" spans="1:3">
      <c r="A25" s="4" t="s">
        <v>235</v>
      </c>
    </row>
    <row r="26" spans="1:3">
      <c r="A26" s="3" t="s">
        <v>227</v>
      </c>
    </row>
    <row r="27" spans="1:3">
      <c r="A27" s="4" t="s">
        <v>228</v>
      </c>
      <c r="B27" s="5" t="n">
        <v>85672</v>
      </c>
      <c r="C27" s="5" t="n">
        <v>71224</v>
      </c>
    </row>
    <row r="28" spans="1:3">
      <c r="A28" s="4" t="s">
        <v>229</v>
      </c>
      <c r="B28" s="5" t="n">
        <v>221</v>
      </c>
      <c r="C28" s="5" t="n">
        <v>579</v>
      </c>
    </row>
    <row r="29" spans="1:3">
      <c r="A29" s="4" t="s">
        <v>230</v>
      </c>
      <c r="B29" s="5" t="n">
        <v>-885</v>
      </c>
      <c r="C29" s="5" t="n">
        <v>-172</v>
      </c>
    </row>
    <row r="30" spans="1:3">
      <c r="A30" s="4" t="s">
        <v>231</v>
      </c>
      <c r="B30" s="5" t="n">
        <v>85008</v>
      </c>
      <c r="C30" s="5" t="n">
        <v>71631</v>
      </c>
    </row>
    <row r="31" spans="1:3">
      <c r="A31" s="4" t="s">
        <v>236</v>
      </c>
    </row>
    <row r="32" spans="1:3">
      <c r="A32" s="3" t="s">
        <v>227</v>
      </c>
    </row>
    <row r="33" spans="1:3">
      <c r="A33" s="4" t="s">
        <v>228</v>
      </c>
      <c r="B33" s="5" t="n">
        <v>125030</v>
      </c>
      <c r="C33" s="5" t="n">
        <v>95223</v>
      </c>
    </row>
    <row r="34" spans="1:3">
      <c r="A34" s="4" t="s">
        <v>229</v>
      </c>
      <c r="B34" s="5" t="n">
        <v>119</v>
      </c>
      <c r="C34" s="5" t="n">
        <v>405</v>
      </c>
    </row>
    <row r="35" spans="1:3">
      <c r="A35" s="4" t="s">
        <v>230</v>
      </c>
      <c r="B35" s="5" t="n">
        <v>-1101</v>
      </c>
      <c r="C35" s="5" t="n">
        <v>-268</v>
      </c>
    </row>
    <row r="36" spans="1:3">
      <c r="A36" s="4" t="s">
        <v>231</v>
      </c>
      <c r="B36" s="5" t="n">
        <v>124048</v>
      </c>
      <c r="C36" s="5" t="n">
        <v>95360</v>
      </c>
    </row>
    <row r="37" spans="1:3">
      <c r="A37" s="4" t="s">
        <v>237</v>
      </c>
    </row>
    <row r="38" spans="1:3">
      <c r="A38" s="3" t="s">
        <v>227</v>
      </c>
    </row>
    <row r="39" spans="1:3">
      <c r="A39" s="4" t="s">
        <v>228</v>
      </c>
      <c r="B39" s="5" t="n">
        <v>105309</v>
      </c>
      <c r="C39" s="5" t="n">
        <v>85688</v>
      </c>
    </row>
    <row r="40" spans="1:3">
      <c r="A40" s="4" t="s">
        <v>229</v>
      </c>
      <c r="B40" s="5" t="n">
        <v>384</v>
      </c>
      <c r="C40" s="5" t="n">
        <v>466</v>
      </c>
    </row>
    <row r="41" spans="1:3">
      <c r="A41" s="4" t="s">
        <v>230</v>
      </c>
      <c r="B41" s="5" t="n">
        <v>-3035</v>
      </c>
      <c r="C41" s="5" t="n">
        <v>-1378</v>
      </c>
    </row>
    <row r="42" spans="1:3">
      <c r="A42" s="4" t="s">
        <v>231</v>
      </c>
      <c r="B42" s="7" t="n">
        <v>102658</v>
      </c>
      <c r="C42" s="5" t="n">
        <v>84776</v>
      </c>
    </row>
    <row r="43" spans="1:3">
      <c r="A43" s="4" t="s">
        <v>238</v>
      </c>
    </row>
    <row r="44" spans="1:3">
      <c r="A44" s="3" t="s">
        <v>227</v>
      </c>
    </row>
    <row r="45" spans="1:3">
      <c r="A45" s="4" t="s">
        <v>228</v>
      </c>
      <c r="C45" s="5" t="n">
        <v>45916</v>
      </c>
    </row>
    <row r="46" spans="1:3">
      <c r="A46" s="4" t="s">
        <v>229</v>
      </c>
      <c r="C46" s="5" t="n">
        <v>8447</v>
      </c>
    </row>
    <row r="47" spans="1:3">
      <c r="A47" s="4" t="s">
        <v>230</v>
      </c>
      <c r="C47" s="5" t="n">
        <v>-231</v>
      </c>
    </row>
    <row r="48" spans="1:3">
      <c r="A48" s="4" t="s">
        <v>231</v>
      </c>
      <c r="C48" s="5" t="n">
        <v>54132</v>
      </c>
    </row>
    <row r="49" spans="1:3">
      <c r="A49" s="4" t="s">
        <v>239</v>
      </c>
    </row>
    <row r="50" spans="1:3">
      <c r="A50" s="3" t="s">
        <v>227</v>
      </c>
    </row>
    <row r="51" spans="1:3">
      <c r="A51" s="4" t="s">
        <v>228</v>
      </c>
      <c r="C51" s="5" t="n">
        <v>26041</v>
      </c>
    </row>
    <row r="52" spans="1:3">
      <c r="A52" s="4" t="s">
        <v>229</v>
      </c>
      <c r="C52" s="5" t="n">
        <v>8339</v>
      </c>
    </row>
    <row r="53" spans="1:3">
      <c r="A53" s="4" t="s">
        <v>230</v>
      </c>
      <c r="C53" s="5" t="n">
        <v>0</v>
      </c>
    </row>
    <row r="54" spans="1:3">
      <c r="A54" s="4" t="s">
        <v>231</v>
      </c>
      <c r="C54" s="5" t="n">
        <v>34380</v>
      </c>
    </row>
    <row r="55" spans="1:3">
      <c r="A55" s="4" t="s">
        <v>240</v>
      </c>
    </row>
    <row r="56" spans="1:3">
      <c r="A56" s="3" t="s">
        <v>227</v>
      </c>
    </row>
    <row r="57" spans="1:3">
      <c r="A57" s="4" t="s">
        <v>228</v>
      </c>
      <c r="C57" s="5" t="n">
        <v>19875</v>
      </c>
    </row>
    <row r="58" spans="1:3">
      <c r="A58" s="4" t="s">
        <v>229</v>
      </c>
      <c r="C58" s="5" t="n">
        <v>108</v>
      </c>
    </row>
    <row r="59" spans="1:3">
      <c r="A59" s="4" t="s">
        <v>230</v>
      </c>
      <c r="C59" s="5" t="n">
        <v>-231</v>
      </c>
    </row>
    <row r="60" spans="1:3">
      <c r="A60" s="4" t="s">
        <v>231</v>
      </c>
      <c r="C60" s="7" t="n">
        <v>197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3</v>
      </c>
    </row>
    <row r="2" spans="1:3">
      <c r="A2" s="3" t="s">
        <v>227</v>
      </c>
    </row>
    <row r="3" spans="1:3">
      <c r="A3" s="4" t="s">
        <v>242</v>
      </c>
      <c r="B3" s="7" t="n">
        <v>218129</v>
      </c>
      <c r="C3" s="7" t="n">
        <v>89168</v>
      </c>
    </row>
    <row r="4" spans="1:3">
      <c r="A4" s="4" t="s">
        <v>243</v>
      </c>
      <c r="B4" s="5" t="n">
        <v>-2690</v>
      </c>
      <c r="C4" s="5" t="n">
        <v>-558</v>
      </c>
    </row>
    <row r="5" spans="1:3">
      <c r="A5" s="4" t="s">
        <v>244</v>
      </c>
      <c r="B5" s="5" t="n">
        <v>104063</v>
      </c>
      <c r="C5" s="5" t="n">
        <v>125043</v>
      </c>
    </row>
    <row r="6" spans="1:3">
      <c r="A6" s="4" t="s">
        <v>245</v>
      </c>
      <c r="B6" s="5" t="n">
        <v>-4204</v>
      </c>
      <c r="C6" s="5" t="n">
        <v>-1917</v>
      </c>
    </row>
    <row r="7" spans="1:3">
      <c r="A7" s="4" t="s">
        <v>246</v>
      </c>
      <c r="B7" s="5" t="n">
        <v>322192</v>
      </c>
      <c r="C7" s="5" t="n">
        <v>214211</v>
      </c>
    </row>
    <row r="8" spans="1:3">
      <c r="A8" s="4" t="s">
        <v>247</v>
      </c>
      <c r="B8" s="5" t="n">
        <v>-6894</v>
      </c>
      <c r="C8" s="5" t="n">
        <v>-2475</v>
      </c>
    </row>
    <row r="9" spans="1:3">
      <c r="A9" s="4" t="s">
        <v>232</v>
      </c>
    </row>
    <row r="10" spans="1:3">
      <c r="A10" s="3" t="s">
        <v>227</v>
      </c>
    </row>
    <row r="11" spans="1:3">
      <c r="A11" s="4" t="s">
        <v>242</v>
      </c>
      <c r="C11" s="5" t="n">
        <v>78389</v>
      </c>
    </row>
    <row r="12" spans="1:3">
      <c r="A12" s="4" t="s">
        <v>243</v>
      </c>
      <c r="C12" s="5" t="n">
        <v>-327</v>
      </c>
    </row>
    <row r="13" spans="1:3">
      <c r="A13" s="4" t="s">
        <v>244</v>
      </c>
      <c r="C13" s="5" t="n">
        <v>125043</v>
      </c>
    </row>
    <row r="14" spans="1:3">
      <c r="A14" s="4" t="s">
        <v>245</v>
      </c>
      <c r="C14" s="5" t="n">
        <v>-1917</v>
      </c>
    </row>
    <row r="15" spans="1:3">
      <c r="A15" s="4" t="s">
        <v>246</v>
      </c>
      <c r="B15" s="5" t="n">
        <v>322200</v>
      </c>
      <c r="C15" s="5" t="n">
        <v>203432</v>
      </c>
    </row>
    <row r="16" spans="1:3">
      <c r="A16" s="4" t="s">
        <v>247</v>
      </c>
      <c r="B16" s="5" t="n">
        <v>-6900</v>
      </c>
      <c r="C16" s="5" t="n">
        <v>-2244</v>
      </c>
    </row>
    <row r="17" spans="1:3">
      <c r="A17" s="4" t="s">
        <v>248</v>
      </c>
    </row>
    <row r="18" spans="1:3">
      <c r="A18" s="3" t="s">
        <v>227</v>
      </c>
    </row>
    <row r="19" spans="1:3">
      <c r="A19" s="4" t="s">
        <v>242</v>
      </c>
      <c r="B19" s="5" t="n">
        <v>0</v>
      </c>
      <c r="C19" s="5" t="n">
        <v>3497</v>
      </c>
    </row>
    <row r="20" spans="1:3">
      <c r="A20" s="4" t="s">
        <v>243</v>
      </c>
      <c r="B20" s="5" t="n">
        <v>0</v>
      </c>
      <c r="C20" s="5" t="n">
        <v>-2</v>
      </c>
    </row>
    <row r="21" spans="1:3">
      <c r="A21" s="4" t="s">
        <v>244</v>
      </c>
      <c r="B21" s="5" t="n">
        <v>495</v>
      </c>
      <c r="C21" s="5" t="n">
        <v>5488</v>
      </c>
    </row>
    <row r="22" spans="1:3">
      <c r="A22" s="4" t="s">
        <v>245</v>
      </c>
      <c r="B22" s="5" t="n">
        <v>-3</v>
      </c>
      <c r="C22" s="5" t="n">
        <v>-12</v>
      </c>
    </row>
    <row r="23" spans="1:3">
      <c r="A23" s="4" t="s">
        <v>246</v>
      </c>
      <c r="B23" s="5" t="n">
        <v>495</v>
      </c>
      <c r="C23" s="5" t="n">
        <v>8985</v>
      </c>
    </row>
    <row r="24" spans="1:3">
      <c r="A24" s="4" t="s">
        <v>247</v>
      </c>
      <c r="B24" s="5" t="n">
        <v>-3</v>
      </c>
      <c r="C24" s="5" t="n">
        <v>-14</v>
      </c>
    </row>
    <row r="25" spans="1:3">
      <c r="A25" s="4" t="s">
        <v>249</v>
      </c>
    </row>
    <row r="26" spans="1:3">
      <c r="A26" s="3" t="s">
        <v>227</v>
      </c>
    </row>
    <row r="27" spans="1:3">
      <c r="A27" s="4" t="s">
        <v>242</v>
      </c>
      <c r="B27" s="5" t="n">
        <v>57877</v>
      </c>
      <c r="C27" s="5" t="n">
        <v>7258</v>
      </c>
    </row>
    <row r="28" spans="1:3">
      <c r="A28" s="4" t="s">
        <v>243</v>
      </c>
      <c r="B28" s="5" t="n">
        <v>-742</v>
      </c>
      <c r="C28" s="5" t="n">
        <v>-36</v>
      </c>
    </row>
    <row r="29" spans="1:3">
      <c r="A29" s="4" t="s">
        <v>244</v>
      </c>
      <c r="B29" s="5" t="n">
        <v>34451</v>
      </c>
      <c r="C29" s="5" t="n">
        <v>38143</v>
      </c>
    </row>
    <row r="30" spans="1:3">
      <c r="A30" s="4" t="s">
        <v>245</v>
      </c>
      <c r="B30" s="5" t="n">
        <v>-1128</v>
      </c>
      <c r="C30" s="5" t="n">
        <v>-376</v>
      </c>
    </row>
    <row r="31" spans="1:3">
      <c r="A31" s="4" t="s">
        <v>246</v>
      </c>
      <c r="B31" s="5" t="n">
        <v>92328</v>
      </c>
      <c r="C31" s="5" t="n">
        <v>45401</v>
      </c>
    </row>
    <row r="32" spans="1:3">
      <c r="A32" s="4" t="s">
        <v>247</v>
      </c>
      <c r="B32" s="5" t="n">
        <v>-1870</v>
      </c>
      <c r="C32" s="5" t="n">
        <v>-412</v>
      </c>
    </row>
    <row r="33" spans="1:3">
      <c r="A33" s="4" t="s">
        <v>250</v>
      </c>
    </row>
    <row r="34" spans="1:3">
      <c r="A34" s="3" t="s">
        <v>227</v>
      </c>
    </row>
    <row r="35" spans="1:3">
      <c r="A35" s="4" t="s">
        <v>242</v>
      </c>
      <c r="B35" s="5" t="n">
        <v>64209</v>
      </c>
      <c r="C35" s="5" t="n">
        <v>30944</v>
      </c>
    </row>
    <row r="36" spans="1:3">
      <c r="A36" s="4" t="s">
        <v>243</v>
      </c>
      <c r="B36" s="5" t="n">
        <v>-763</v>
      </c>
      <c r="C36" s="5" t="n">
        <v>-98</v>
      </c>
    </row>
    <row r="37" spans="1:3">
      <c r="A37" s="4" t="s">
        <v>244</v>
      </c>
      <c r="B37" s="5" t="n">
        <v>7382</v>
      </c>
      <c r="C37" s="5" t="n">
        <v>13444</v>
      </c>
    </row>
    <row r="38" spans="1:3">
      <c r="A38" s="4" t="s">
        <v>245</v>
      </c>
      <c r="B38" s="5" t="n">
        <v>-122</v>
      </c>
      <c r="C38" s="5" t="n">
        <v>-74</v>
      </c>
    </row>
    <row r="39" spans="1:3">
      <c r="A39" s="4" t="s">
        <v>246</v>
      </c>
      <c r="B39" s="5" t="n">
        <v>71591</v>
      </c>
      <c r="C39" s="5" t="n">
        <v>44388</v>
      </c>
    </row>
    <row r="40" spans="1:3">
      <c r="A40" s="4" t="s">
        <v>247</v>
      </c>
      <c r="B40" s="5" t="n">
        <v>-885</v>
      </c>
      <c r="C40" s="5" t="n">
        <v>-172</v>
      </c>
    </row>
    <row r="41" spans="1:3">
      <c r="A41" s="4" t="s">
        <v>251</v>
      </c>
    </row>
    <row r="42" spans="1:3">
      <c r="A42" s="3" t="s">
        <v>227</v>
      </c>
    </row>
    <row r="43" spans="1:3">
      <c r="A43" s="4" t="s">
        <v>242</v>
      </c>
      <c r="B43" s="5" t="n">
        <v>73520</v>
      </c>
      <c r="C43" s="5" t="n">
        <v>27609</v>
      </c>
    </row>
    <row r="44" spans="1:3">
      <c r="A44" s="4" t="s">
        <v>243</v>
      </c>
      <c r="B44" s="5" t="n">
        <v>-823</v>
      </c>
      <c r="C44" s="5" t="n">
        <v>-108</v>
      </c>
    </row>
    <row r="45" spans="1:3">
      <c r="A45" s="4" t="s">
        <v>244</v>
      </c>
      <c r="B45" s="5" t="n">
        <v>9511</v>
      </c>
      <c r="C45" s="5" t="n">
        <v>10706</v>
      </c>
    </row>
    <row r="46" spans="1:3">
      <c r="A46" s="4" t="s">
        <v>245</v>
      </c>
      <c r="B46" s="5" t="n">
        <v>-278</v>
      </c>
      <c r="C46" s="5" t="n">
        <v>-160</v>
      </c>
    </row>
    <row r="47" spans="1:3">
      <c r="A47" s="4" t="s">
        <v>246</v>
      </c>
      <c r="B47" s="5" t="n">
        <v>83031</v>
      </c>
      <c r="C47" s="5" t="n">
        <v>38315</v>
      </c>
    </row>
    <row r="48" spans="1:3">
      <c r="A48" s="4" t="s">
        <v>247</v>
      </c>
      <c r="B48" s="5" t="n">
        <v>-1101</v>
      </c>
      <c r="C48" s="5" t="n">
        <v>-268</v>
      </c>
    </row>
    <row r="49" spans="1:3">
      <c r="A49" s="4" t="s">
        <v>252</v>
      </c>
    </row>
    <row r="50" spans="1:3">
      <c r="A50" s="3" t="s">
        <v>227</v>
      </c>
    </row>
    <row r="51" spans="1:3">
      <c r="A51" s="4" t="s">
        <v>242</v>
      </c>
      <c r="B51" s="5" t="n">
        <v>22523</v>
      </c>
      <c r="C51" s="5" t="n">
        <v>9081</v>
      </c>
    </row>
    <row r="52" spans="1:3">
      <c r="A52" s="4" t="s">
        <v>243</v>
      </c>
      <c r="B52" s="5" t="n">
        <v>-362</v>
      </c>
      <c r="C52" s="5" t="n">
        <v>-83</v>
      </c>
    </row>
    <row r="53" spans="1:3">
      <c r="A53" s="4" t="s">
        <v>244</v>
      </c>
      <c r="B53" s="5" t="n">
        <v>52224</v>
      </c>
      <c r="C53" s="5" t="n">
        <v>57262</v>
      </c>
    </row>
    <row r="54" spans="1:3">
      <c r="A54" s="4" t="s">
        <v>245</v>
      </c>
      <c r="B54" s="5" t="n">
        <v>-2673</v>
      </c>
      <c r="C54" s="5" t="n">
        <v>-1295</v>
      </c>
    </row>
    <row r="55" spans="1:3">
      <c r="A55" s="4" t="s">
        <v>246</v>
      </c>
      <c r="B55" s="5" t="n">
        <v>74747</v>
      </c>
      <c r="C55" s="5" t="n">
        <v>66343</v>
      </c>
    </row>
    <row r="56" spans="1:3">
      <c r="A56" s="4" t="s">
        <v>247</v>
      </c>
      <c r="B56" s="7" t="n">
        <v>-3035</v>
      </c>
      <c r="C56" s="5" t="n">
        <v>-1378</v>
      </c>
    </row>
    <row r="57" spans="1:3">
      <c r="A57" s="4" t="s">
        <v>238</v>
      </c>
    </row>
    <row r="58" spans="1:3">
      <c r="A58" s="3" t="s">
        <v>227</v>
      </c>
    </row>
    <row r="59" spans="1:3">
      <c r="A59" s="4" t="s">
        <v>242</v>
      </c>
      <c r="C59" s="5" t="n">
        <v>10779</v>
      </c>
    </row>
    <row r="60" spans="1:3">
      <c r="A60" s="4" t="s">
        <v>243</v>
      </c>
      <c r="C60" s="5" t="n">
        <v>-231</v>
      </c>
    </row>
    <row r="61" spans="1:3">
      <c r="A61" s="4" t="s">
        <v>244</v>
      </c>
      <c r="C61" s="5" t="n">
        <v>0</v>
      </c>
    </row>
    <row r="62" spans="1:3">
      <c r="A62" s="4" t="s">
        <v>245</v>
      </c>
      <c r="C62" s="5" t="n">
        <v>0</v>
      </c>
    </row>
    <row r="63" spans="1:3">
      <c r="A63" s="4" t="s">
        <v>246</v>
      </c>
      <c r="C63" s="5" t="n">
        <v>10779</v>
      </c>
    </row>
    <row r="64" spans="1:3">
      <c r="A64" s="4" t="s">
        <v>247</v>
      </c>
      <c r="C64" s="5" t="n">
        <v>-231</v>
      </c>
    </row>
    <row r="65" spans="1:3">
      <c r="A65" s="4" t="s">
        <v>239</v>
      </c>
    </row>
    <row r="66" spans="1:3">
      <c r="A66" s="3" t="s">
        <v>227</v>
      </c>
    </row>
    <row r="67" spans="1:3">
      <c r="A67" s="4" t="s">
        <v>242</v>
      </c>
      <c r="C67" s="5" t="n">
        <v>130</v>
      </c>
    </row>
    <row r="68" spans="1:3">
      <c r="A68" s="4" t="s">
        <v>243</v>
      </c>
      <c r="C68" s="5" t="n">
        <v>0</v>
      </c>
    </row>
    <row r="69" spans="1:3">
      <c r="A69" s="4" t="s">
        <v>244</v>
      </c>
      <c r="C69" s="5" t="n">
        <v>0</v>
      </c>
    </row>
    <row r="70" spans="1:3">
      <c r="A70" s="4" t="s">
        <v>245</v>
      </c>
      <c r="C70" s="5" t="n">
        <v>0</v>
      </c>
    </row>
    <row r="71" spans="1:3">
      <c r="A71" s="4" t="s">
        <v>246</v>
      </c>
      <c r="C71" s="5" t="n">
        <v>130</v>
      </c>
    </row>
    <row r="72" spans="1:3">
      <c r="A72" s="4" t="s">
        <v>247</v>
      </c>
      <c r="C72" s="5" t="n">
        <v>0</v>
      </c>
    </row>
    <row r="73" spans="1:3">
      <c r="A73" s="4" t="s">
        <v>240</v>
      </c>
    </row>
    <row r="74" spans="1:3">
      <c r="A74" s="3" t="s">
        <v>227</v>
      </c>
    </row>
    <row r="75" spans="1:3">
      <c r="A75" s="4" t="s">
        <v>242</v>
      </c>
      <c r="C75" s="5" t="n">
        <v>10649</v>
      </c>
    </row>
    <row r="76" spans="1:3">
      <c r="A76" s="4" t="s">
        <v>243</v>
      </c>
      <c r="C76" s="5" t="n">
        <v>-231</v>
      </c>
    </row>
    <row r="77" spans="1:3">
      <c r="A77" s="4" t="s">
        <v>244</v>
      </c>
      <c r="C77" s="5" t="n">
        <v>0</v>
      </c>
    </row>
    <row r="78" spans="1:3">
      <c r="A78" s="4" t="s">
        <v>245</v>
      </c>
      <c r="C78" s="5" t="n">
        <v>0</v>
      </c>
    </row>
    <row r="79" spans="1:3">
      <c r="A79" s="4" t="s">
        <v>246</v>
      </c>
      <c r="C79" s="5" t="n">
        <v>10649</v>
      </c>
    </row>
    <row r="80" spans="1:3">
      <c r="A80" s="4" t="s">
        <v>247</v>
      </c>
      <c r="C80" s="7" t="n">
        <v>-2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53</v>
      </c>
      <c r="B1" s="2" t="s">
        <v>1</v>
      </c>
      <c r="C1" s="2" t="s">
        <v>254</v>
      </c>
    </row>
    <row r="2" spans="1:3">
      <c r="B2" s="2" t="s">
        <v>255</v>
      </c>
      <c r="C2" s="2" t="s">
        <v>256</v>
      </c>
    </row>
    <row r="3" spans="1:3">
      <c r="A3" s="3" t="s">
        <v>227</v>
      </c>
    </row>
    <row r="4" spans="1:3">
      <c r="A4" s="4" t="s">
        <v>257</v>
      </c>
      <c r="B4" s="7" t="n">
        <v>322192</v>
      </c>
      <c r="C4" s="7" t="n">
        <v>214211</v>
      </c>
    </row>
    <row r="5" spans="1:3">
      <c r="A5" s="4" t="s">
        <v>258</v>
      </c>
      <c r="B5" s="5" t="n">
        <v>6894</v>
      </c>
      <c r="C5" s="5" t="n">
        <v>2475</v>
      </c>
    </row>
    <row r="6" spans="1:3">
      <c r="A6" s="4" t="s">
        <v>259</v>
      </c>
      <c r="B6" s="7" t="n">
        <v>0</v>
      </c>
      <c r="C6" s="7" t="n">
        <v>0</v>
      </c>
    </row>
    <row r="7" spans="1:3">
      <c r="A7" s="4" t="s">
        <v>260</v>
      </c>
    </row>
    <row r="8" spans="1:3">
      <c r="A8" s="3" t="s">
        <v>227</v>
      </c>
    </row>
    <row r="9" spans="1:3">
      <c r="A9" s="4" t="s">
        <v>261</v>
      </c>
      <c r="B9" s="5" t="n">
        <v>324</v>
      </c>
      <c r="C9" s="5" t="n">
        <v>195</v>
      </c>
    </row>
    <row r="10" spans="1:3">
      <c r="A10" s="4" t="s">
        <v>257</v>
      </c>
      <c r="B10" s="7" t="n">
        <v>322200</v>
      </c>
      <c r="C10" s="7" t="n">
        <v>203432</v>
      </c>
    </row>
    <row r="11" spans="1:3">
      <c r="A11" s="4" t="s">
        <v>258</v>
      </c>
      <c r="B11" s="7" t="n">
        <v>6900</v>
      </c>
      <c r="C11" s="7" t="n">
        <v>2244</v>
      </c>
    </row>
    <row r="12" spans="1:3">
      <c r="A12" s="4" t="s">
        <v>262</v>
      </c>
      <c r="B12" s="5" t="n">
        <v>122</v>
      </c>
      <c r="C12" s="5" t="n">
        <v>126</v>
      </c>
    </row>
    <row r="13" spans="1:3">
      <c r="A13" s="4" t="s">
        <v>263</v>
      </c>
      <c r="B13" s="4" t="s">
        <v>264</v>
      </c>
      <c r="C13" s="4" t="s">
        <v>265</v>
      </c>
    </row>
    <row r="14" spans="1:3">
      <c r="A14" s="4" t="s">
        <v>266</v>
      </c>
    </row>
    <row r="15" spans="1:3">
      <c r="A15" s="3" t="s">
        <v>227</v>
      </c>
    </row>
    <row r="16" spans="1:3">
      <c r="A16" s="4" t="s">
        <v>261</v>
      </c>
      <c r="C16" s="5" t="n">
        <v>13</v>
      </c>
    </row>
    <row r="17" spans="1:3">
      <c r="A17" s="4" t="s">
        <v>257</v>
      </c>
      <c r="C17" s="7" t="n">
        <v>10779</v>
      </c>
    </row>
    <row r="18" spans="1:3">
      <c r="A18" s="4" t="s">
        <v>258</v>
      </c>
      <c r="C18" s="7" t="n">
        <v>231</v>
      </c>
    </row>
    <row r="19" spans="1:3">
      <c r="A19" s="4" t="s">
        <v>262</v>
      </c>
      <c r="C19" s="5"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3</v>
      </c>
    </row>
    <row r="2" spans="1:3">
      <c r="A2" s="3" t="s">
        <v>228</v>
      </c>
    </row>
    <row r="3" spans="1:3">
      <c r="A3" s="4" t="s">
        <v>268</v>
      </c>
      <c r="B3" s="7" t="n">
        <v>24944</v>
      </c>
    </row>
    <row r="4" spans="1:3">
      <c r="A4" s="4" t="s">
        <v>269</v>
      </c>
      <c r="B4" s="5" t="n">
        <v>49867</v>
      </c>
    </row>
    <row r="5" spans="1:3">
      <c r="A5" s="4" t="s">
        <v>270</v>
      </c>
      <c r="B5" s="5" t="n">
        <v>39180</v>
      </c>
    </row>
    <row r="6" spans="1:3">
      <c r="A6" s="4" t="s">
        <v>271</v>
      </c>
      <c r="B6" s="5" t="n">
        <v>128088</v>
      </c>
    </row>
    <row r="7" spans="1:3">
      <c r="A7" s="4" t="s">
        <v>272</v>
      </c>
      <c r="B7" s="5" t="n">
        <v>472418</v>
      </c>
      <c r="C7" s="7" t="n">
        <v>422255</v>
      </c>
    </row>
    <row r="8" spans="1:3">
      <c r="A8" s="3" t="s">
        <v>231</v>
      </c>
    </row>
    <row r="9" spans="1:3">
      <c r="A9" s="4" t="s">
        <v>273</v>
      </c>
      <c r="B9" s="5" t="n">
        <v>24857</v>
      </c>
    </row>
    <row r="10" spans="1:3">
      <c r="A10" s="4" t="s">
        <v>274</v>
      </c>
      <c r="B10" s="5" t="n">
        <v>49735</v>
      </c>
    </row>
    <row r="11" spans="1:3">
      <c r="A11" s="4" t="s">
        <v>275</v>
      </c>
      <c r="B11" s="5" t="n">
        <v>39529</v>
      </c>
    </row>
    <row r="12" spans="1:3">
      <c r="A12" s="4" t="s">
        <v>276</v>
      </c>
      <c r="B12" s="5" t="n">
        <v>127095</v>
      </c>
    </row>
    <row r="13" spans="1:3">
      <c r="A13" s="4" t="s">
        <v>277</v>
      </c>
      <c r="B13" s="5" t="n">
        <v>467922</v>
      </c>
      <c r="C13" s="7" t="n">
        <v>425191</v>
      </c>
    </row>
    <row r="14" spans="1:3">
      <c r="A14" s="4" t="s">
        <v>251</v>
      </c>
    </row>
    <row r="15" spans="1:3">
      <c r="A15" s="3" t="s">
        <v>228</v>
      </c>
    </row>
    <row r="16" spans="1:3">
      <c r="A16" s="4" t="s">
        <v>278</v>
      </c>
      <c r="B16" s="5" t="n">
        <v>125030</v>
      </c>
    </row>
    <row r="17" spans="1:3">
      <c r="A17" s="3" t="s">
        <v>231</v>
      </c>
    </row>
    <row r="18" spans="1:3">
      <c r="A18" s="4" t="s">
        <v>279</v>
      </c>
      <c r="B18" s="5" t="n">
        <v>124048</v>
      </c>
    </row>
    <row r="19" spans="1:3">
      <c r="A19" s="4" t="s">
        <v>252</v>
      </c>
    </row>
    <row r="20" spans="1:3">
      <c r="A20" s="3" t="s">
        <v>228</v>
      </c>
    </row>
    <row r="21" spans="1:3">
      <c r="A21" s="4" t="s">
        <v>278</v>
      </c>
      <c r="B21" s="5" t="n">
        <v>105309</v>
      </c>
    </row>
    <row r="22" spans="1:3">
      <c r="A22" s="3" t="s">
        <v>231</v>
      </c>
    </row>
    <row r="23" spans="1:3">
      <c r="A23" s="4" t="s">
        <v>279</v>
      </c>
      <c r="B23" s="7" t="n">
        <v>1026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80</v>
      </c>
      <c r="B1" s="2" t="s">
        <v>63</v>
      </c>
      <c r="D1" s="2" t="s">
        <v>1</v>
      </c>
    </row>
    <row r="2" spans="1:5">
      <c r="B2" s="2" t="s">
        <v>2</v>
      </c>
      <c r="C2" s="2" t="s">
        <v>64</v>
      </c>
      <c r="D2" s="2" t="s">
        <v>2</v>
      </c>
      <c r="E2" s="2" t="s">
        <v>64</v>
      </c>
    </row>
    <row r="3" spans="1:5">
      <c r="A3" s="3" t="s">
        <v>281</v>
      </c>
    </row>
    <row r="4" spans="1:5">
      <c r="A4" s="4" t="s">
        <v>282</v>
      </c>
      <c r="B4" s="7" t="n">
        <v>2239</v>
      </c>
      <c r="C4" s="7" t="n">
        <v>1508</v>
      </c>
      <c r="D4" s="7" t="n">
        <v>4000</v>
      </c>
      <c r="E4" s="7" t="n">
        <v>3045</v>
      </c>
    </row>
    <row r="5" spans="1:5">
      <c r="A5" s="4" t="s">
        <v>283</v>
      </c>
      <c r="B5" s="5" t="n">
        <v>1083</v>
      </c>
      <c r="C5" s="5" t="n">
        <v>818</v>
      </c>
      <c r="D5" s="5" t="n">
        <v>2168</v>
      </c>
      <c r="E5" s="5" t="n">
        <v>1612</v>
      </c>
    </row>
    <row r="6" spans="1:5">
      <c r="A6" s="4" t="s">
        <v>284</v>
      </c>
      <c r="B6" s="5" t="n">
        <v>217</v>
      </c>
      <c r="C6" s="5" t="n">
        <v>167</v>
      </c>
      <c r="D6" s="5" t="n">
        <v>477</v>
      </c>
      <c r="E6" s="5" t="n">
        <v>254</v>
      </c>
    </row>
    <row r="7" spans="1:5">
      <c r="A7" s="4" t="s">
        <v>285</v>
      </c>
      <c r="B7" s="5" t="n">
        <v>512</v>
      </c>
      <c r="C7" s="5" t="n">
        <v>185</v>
      </c>
      <c r="D7" s="5" t="n">
        <v>924</v>
      </c>
      <c r="E7" s="5" t="n">
        <v>295</v>
      </c>
    </row>
    <row r="8" spans="1:5">
      <c r="A8" s="4" t="s">
        <v>286</v>
      </c>
      <c r="B8" s="5" t="n">
        <v>4051</v>
      </c>
      <c r="C8" s="5" t="n">
        <v>2678</v>
      </c>
      <c r="D8" s="5" t="n">
        <v>7569</v>
      </c>
      <c r="E8" s="5" t="n">
        <v>5206</v>
      </c>
    </row>
    <row r="9" spans="1:5">
      <c r="A9" s="4" t="s">
        <v>287</v>
      </c>
      <c r="B9" s="5" t="n">
        <v>-269</v>
      </c>
      <c r="C9" s="5" t="n">
        <v>-246</v>
      </c>
      <c r="D9" s="5" t="n">
        <v>-558</v>
      </c>
      <c r="E9" s="5" t="n">
        <v>-488</v>
      </c>
    </row>
    <row r="10" spans="1:5">
      <c r="A10" s="4" t="s">
        <v>71</v>
      </c>
      <c r="B10" s="7" t="n">
        <v>3782</v>
      </c>
      <c r="C10" s="7" t="n">
        <v>2432</v>
      </c>
      <c r="D10" s="7" t="n">
        <v>7011</v>
      </c>
      <c r="E10" s="7" t="n">
        <v>471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88</v>
      </c>
      <c r="B1" s="2" t="s">
        <v>63</v>
      </c>
      <c r="D1" s="2" t="s">
        <v>1</v>
      </c>
    </row>
    <row r="2" spans="1:5">
      <c r="B2" s="2" t="s">
        <v>2</v>
      </c>
      <c r="C2" s="2" t="s">
        <v>64</v>
      </c>
      <c r="D2" s="2" t="s">
        <v>2</v>
      </c>
      <c r="E2" s="2" t="s">
        <v>64</v>
      </c>
    </row>
    <row r="3" spans="1:5">
      <c r="A3" s="3" t="s">
        <v>289</v>
      </c>
    </row>
    <row r="4" spans="1:5">
      <c r="A4" s="4" t="s">
        <v>290</v>
      </c>
      <c r="B4" s="7" t="n">
        <v>189</v>
      </c>
      <c r="C4" s="7" t="n">
        <v>24</v>
      </c>
      <c r="D4" s="7" t="n">
        <v>244</v>
      </c>
      <c r="E4" s="7" t="n">
        <v>24</v>
      </c>
    </row>
    <row r="5" spans="1:5">
      <c r="A5" s="4" t="s">
        <v>291</v>
      </c>
      <c r="B5" s="5" t="n">
        <v>-4</v>
      </c>
      <c r="C5" s="5" t="n">
        <v>0</v>
      </c>
      <c r="D5" s="5" t="n">
        <v>-4</v>
      </c>
      <c r="E5" s="5" t="n">
        <v>-32</v>
      </c>
    </row>
    <row r="6" spans="1:5">
      <c r="A6" s="4" t="s">
        <v>292</v>
      </c>
      <c r="B6" s="5" t="n">
        <v>185</v>
      </c>
      <c r="C6" s="5" t="n">
        <v>24</v>
      </c>
      <c r="D6" s="5" t="n">
        <v>240</v>
      </c>
      <c r="E6" s="5" t="n">
        <v>-8</v>
      </c>
    </row>
    <row r="7" spans="1:5">
      <c r="A7" s="4" t="s">
        <v>293</v>
      </c>
      <c r="B7" s="5" t="n">
        <v>0</v>
      </c>
      <c r="D7" s="5" t="n">
        <v>57</v>
      </c>
    </row>
    <row r="8" spans="1:5">
      <c r="A8" s="4" t="s">
        <v>294</v>
      </c>
      <c r="B8" s="5" t="n">
        <v>-11</v>
      </c>
      <c r="D8" s="5" t="n">
        <v>-11</v>
      </c>
    </row>
    <row r="9" spans="1:5">
      <c r="A9" s="4" t="s">
        <v>295</v>
      </c>
      <c r="B9" s="5" t="n">
        <v>-11</v>
      </c>
      <c r="D9" s="5" t="n">
        <v>46</v>
      </c>
    </row>
    <row r="10" spans="1:5">
      <c r="A10" s="4" t="s">
        <v>296</v>
      </c>
      <c r="B10" s="7" t="n">
        <v>174</v>
      </c>
      <c r="C10" s="5" t="n">
        <v>24</v>
      </c>
      <c r="D10" s="7" t="n">
        <v>286</v>
      </c>
      <c r="E10" s="5" t="n">
        <v>-8</v>
      </c>
    </row>
    <row r="11" spans="1:5">
      <c r="A11" s="4" t="s">
        <v>266</v>
      </c>
    </row>
    <row r="12" spans="1:5">
      <c r="A12" s="3" t="s">
        <v>289</v>
      </c>
    </row>
    <row r="13" spans="1:5">
      <c r="A13" s="4" t="s">
        <v>297</v>
      </c>
      <c r="C13" s="5" t="n">
        <v>0</v>
      </c>
      <c r="E13" s="5" t="n">
        <v>0</v>
      </c>
    </row>
    <row r="14" spans="1:5">
      <c r="A14" s="4" t="s">
        <v>298</v>
      </c>
      <c r="C14" s="5" t="n">
        <v>0</v>
      </c>
      <c r="E14" s="5" t="n">
        <v>0</v>
      </c>
    </row>
    <row r="15" spans="1:5">
      <c r="A15" s="4" t="s">
        <v>299</v>
      </c>
      <c r="C15" s="7" t="n">
        <v>0</v>
      </c>
      <c r="E15"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63</v>
      </c>
      <c r="D1" s="2" t="s">
        <v>1</v>
      </c>
    </row>
    <row r="2" spans="1:5">
      <c r="B2" s="2" t="s">
        <v>2</v>
      </c>
      <c r="C2" s="2" t="s">
        <v>64</v>
      </c>
      <c r="D2" s="2" t="s">
        <v>2</v>
      </c>
      <c r="E2" s="2" t="s">
        <v>64</v>
      </c>
    </row>
    <row r="3" spans="1:5">
      <c r="A3" s="3" t="s">
        <v>227</v>
      </c>
    </row>
    <row r="4" spans="1:5">
      <c r="A4" s="4" t="s">
        <v>301</v>
      </c>
      <c r="B4" s="9" t="n">
        <v>-1.3</v>
      </c>
      <c r="C4" s="9" t="n">
        <v>2.8</v>
      </c>
      <c r="D4" s="9" t="n">
        <v>-7.4</v>
      </c>
      <c r="E4" s="9" t="n">
        <v>3.5</v>
      </c>
    </row>
    <row r="5" spans="1:5">
      <c r="A5" s="4" t="s">
        <v>302</v>
      </c>
      <c r="C5" s="9" t="n">
        <v>0.6</v>
      </c>
      <c r="E5" s="9" t="n">
        <v>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3</v>
      </c>
      <c r="B1" s="2" t="s">
        <v>2</v>
      </c>
      <c r="C1" s="2" t="s">
        <v>23</v>
      </c>
    </row>
    <row r="2" spans="1:3">
      <c r="A2" s="3" t="s">
        <v>304</v>
      </c>
    </row>
    <row r="3" spans="1:3">
      <c r="A3" s="4" t="s">
        <v>305</v>
      </c>
      <c r="B3" s="9" t="n">
        <v>6.9</v>
      </c>
      <c r="C3" s="9" t="n">
        <v>7.1</v>
      </c>
    </row>
    <row r="4" spans="1:3">
      <c r="A4" s="4" t="s">
        <v>306</v>
      </c>
      <c r="B4" s="9" t="n">
        <v>7.7</v>
      </c>
      <c r="C4" s="7"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3</v>
      </c>
    </row>
    <row r="2" spans="1:3">
      <c r="A2" s="3" t="s">
        <v>308</v>
      </c>
    </row>
    <row r="3" spans="1:3">
      <c r="A3" s="4" t="s">
        <v>309</v>
      </c>
      <c r="B3" s="7" t="n">
        <v>467922</v>
      </c>
      <c r="C3" s="7" t="n">
        <v>479323</v>
      </c>
    </row>
    <row r="4" spans="1:3">
      <c r="A4" s="4" t="s">
        <v>260</v>
      </c>
    </row>
    <row r="5" spans="1:3">
      <c r="A5" s="3" t="s">
        <v>308</v>
      </c>
    </row>
    <row r="6" spans="1:3">
      <c r="A6" s="4" t="s">
        <v>309</v>
      </c>
      <c r="C6" s="5" t="n">
        <v>425191</v>
      </c>
    </row>
    <row r="7" spans="1:3">
      <c r="A7" s="4" t="s">
        <v>248</v>
      </c>
    </row>
    <row r="8" spans="1:3">
      <c r="A8" s="3" t="s">
        <v>308</v>
      </c>
    </row>
    <row r="9" spans="1:3">
      <c r="A9" s="4" t="s">
        <v>309</v>
      </c>
      <c r="B9" s="5" t="n">
        <v>607</v>
      </c>
      <c r="C9" s="5" t="n">
        <v>9098</v>
      </c>
    </row>
    <row r="10" spans="1:3">
      <c r="A10" s="4" t="s">
        <v>249</v>
      </c>
    </row>
    <row r="11" spans="1:3">
      <c r="A11" s="3" t="s">
        <v>308</v>
      </c>
    </row>
    <row r="12" spans="1:3">
      <c r="A12" s="4" t="s">
        <v>309</v>
      </c>
      <c r="B12" s="5" t="n">
        <v>155601</v>
      </c>
      <c r="C12" s="5" t="n">
        <v>164326</v>
      </c>
    </row>
    <row r="13" spans="1:3">
      <c r="A13" s="4" t="s">
        <v>250</v>
      </c>
    </row>
    <row r="14" spans="1:3">
      <c r="A14" s="3" t="s">
        <v>308</v>
      </c>
    </row>
    <row r="15" spans="1:3">
      <c r="A15" s="4" t="s">
        <v>309</v>
      </c>
      <c r="B15" s="5" t="n">
        <v>85008</v>
      </c>
      <c r="C15" s="5" t="n">
        <v>71631</v>
      </c>
    </row>
    <row r="16" spans="1:3">
      <c r="A16" s="4" t="s">
        <v>251</v>
      </c>
    </row>
    <row r="17" spans="1:3">
      <c r="A17" s="3" t="s">
        <v>308</v>
      </c>
    </row>
    <row r="18" spans="1:3">
      <c r="A18" s="4" t="s">
        <v>309</v>
      </c>
      <c r="B18" s="5" t="n">
        <v>124048</v>
      </c>
      <c r="C18" s="5" t="n">
        <v>95360</v>
      </c>
    </row>
    <row r="19" spans="1:3">
      <c r="A19" s="4" t="s">
        <v>252</v>
      </c>
    </row>
    <row r="20" spans="1:3">
      <c r="A20" s="3" t="s">
        <v>308</v>
      </c>
    </row>
    <row r="21" spans="1:3">
      <c r="A21" s="4" t="s">
        <v>309</v>
      </c>
      <c r="B21" s="5" t="n">
        <v>102658</v>
      </c>
      <c r="C21" s="5" t="n">
        <v>84776</v>
      </c>
    </row>
    <row r="22" spans="1:3">
      <c r="A22" s="4" t="s">
        <v>266</v>
      </c>
    </row>
    <row r="23" spans="1:3">
      <c r="A23" s="3" t="s">
        <v>308</v>
      </c>
    </row>
    <row r="24" spans="1:3">
      <c r="A24" s="4" t="s">
        <v>309</v>
      </c>
      <c r="C24" s="5" t="n">
        <v>54132</v>
      </c>
    </row>
    <row r="25" spans="1:3">
      <c r="A25" s="4" t="s">
        <v>239</v>
      </c>
    </row>
    <row r="26" spans="1:3">
      <c r="A26" s="3" t="s">
        <v>308</v>
      </c>
    </row>
    <row r="27" spans="1:3">
      <c r="A27" s="4" t="s">
        <v>309</v>
      </c>
      <c r="C27" s="5" t="n">
        <v>34380</v>
      </c>
    </row>
    <row r="28" spans="1:3">
      <c r="A28" s="4" t="s">
        <v>240</v>
      </c>
    </row>
    <row r="29" spans="1:3">
      <c r="A29" s="3" t="s">
        <v>308</v>
      </c>
    </row>
    <row r="30" spans="1:3">
      <c r="A30" s="4" t="s">
        <v>309</v>
      </c>
      <c r="C30" s="5" t="n">
        <v>19752</v>
      </c>
    </row>
    <row r="31" spans="1:3">
      <c r="A31" s="4" t="s">
        <v>310</v>
      </c>
    </row>
    <row r="32" spans="1:3">
      <c r="A32" s="3" t="s">
        <v>308</v>
      </c>
    </row>
    <row r="33" spans="1:3">
      <c r="A33" s="4" t="s">
        <v>311</v>
      </c>
      <c r="B33" s="5" t="n">
        <v>526141</v>
      </c>
    </row>
    <row r="34" spans="1:3">
      <c r="A34" s="4" t="s">
        <v>309</v>
      </c>
      <c r="C34" s="5" t="n">
        <v>479323</v>
      </c>
    </row>
    <row r="35" spans="1:3">
      <c r="A35" s="4" t="s">
        <v>312</v>
      </c>
    </row>
    <row r="36" spans="1:3">
      <c r="A36" s="3" t="s">
        <v>308</v>
      </c>
    </row>
    <row r="37" spans="1:3">
      <c r="A37" s="4" t="s">
        <v>311</v>
      </c>
      <c r="B37" s="5" t="n">
        <v>40041</v>
      </c>
    </row>
    <row r="38" spans="1:3">
      <c r="A38" s="4" t="s">
        <v>309</v>
      </c>
      <c r="C38" s="5" t="n">
        <v>43478</v>
      </c>
    </row>
    <row r="39" spans="1:3">
      <c r="A39" s="4" t="s">
        <v>313</v>
      </c>
    </row>
    <row r="40" spans="1:3">
      <c r="A40" s="3" t="s">
        <v>308</v>
      </c>
    </row>
    <row r="41" spans="1:3">
      <c r="A41" s="4" t="s">
        <v>311</v>
      </c>
      <c r="B41" s="5" t="n">
        <v>486100</v>
      </c>
    </row>
    <row r="42" spans="1:3">
      <c r="A42" s="4" t="s">
        <v>309</v>
      </c>
      <c r="C42" s="5" t="n">
        <v>435845</v>
      </c>
    </row>
    <row r="43" spans="1:3">
      <c r="A43" s="4" t="s">
        <v>314</v>
      </c>
    </row>
    <row r="44" spans="1:3">
      <c r="A44" s="3" t="s">
        <v>308</v>
      </c>
    </row>
    <row r="45" spans="1:3">
      <c r="A45" s="4" t="s">
        <v>311</v>
      </c>
      <c r="B45" s="5" t="n">
        <v>0</v>
      </c>
    </row>
    <row r="46" spans="1:3">
      <c r="A46" s="4" t="s">
        <v>309</v>
      </c>
      <c r="C46" s="5" t="n">
        <v>0</v>
      </c>
    </row>
    <row r="47" spans="1:3">
      <c r="A47" s="4" t="s">
        <v>315</v>
      </c>
    </row>
    <row r="48" spans="1:3">
      <c r="A48" s="3" t="s">
        <v>308</v>
      </c>
    </row>
    <row r="49" spans="1:3">
      <c r="A49" s="4" t="s">
        <v>309</v>
      </c>
      <c r="B49" s="5" t="n">
        <v>467922</v>
      </c>
      <c r="C49" s="5" t="n">
        <v>425191</v>
      </c>
    </row>
    <row r="50" spans="1:3">
      <c r="A50" s="4" t="s">
        <v>316</v>
      </c>
    </row>
    <row r="51" spans="1:3">
      <c r="A51" s="3" t="s">
        <v>308</v>
      </c>
    </row>
    <row r="52" spans="1:3">
      <c r="A52" s="4" t="s">
        <v>309</v>
      </c>
      <c r="B52" s="5" t="n">
        <v>607</v>
      </c>
      <c r="C52" s="5" t="n">
        <v>9098</v>
      </c>
    </row>
    <row r="53" spans="1:3">
      <c r="A53" s="4" t="s">
        <v>317</v>
      </c>
    </row>
    <row r="54" spans="1:3">
      <c r="A54" s="3" t="s">
        <v>308</v>
      </c>
    </row>
    <row r="55" spans="1:3">
      <c r="A55" s="4" t="s">
        <v>309</v>
      </c>
      <c r="B55" s="5" t="n">
        <v>467315</v>
      </c>
      <c r="C55" s="5" t="n">
        <v>416093</v>
      </c>
    </row>
    <row r="56" spans="1:3">
      <c r="A56" s="4" t="s">
        <v>318</v>
      </c>
    </row>
    <row r="57" spans="1:3">
      <c r="A57" s="3" t="s">
        <v>308</v>
      </c>
    </row>
    <row r="58" spans="1:3">
      <c r="A58" s="4" t="s">
        <v>309</v>
      </c>
      <c r="B58" s="5" t="n">
        <v>0</v>
      </c>
      <c r="C58" s="5" t="n">
        <v>0</v>
      </c>
    </row>
    <row r="59" spans="1:3">
      <c r="A59" s="4" t="s">
        <v>319</v>
      </c>
    </row>
    <row r="60" spans="1:3">
      <c r="A60" s="3" t="s">
        <v>308</v>
      </c>
    </row>
    <row r="61" spans="1:3">
      <c r="A61" s="4" t="s">
        <v>309</v>
      </c>
      <c r="B61" s="5" t="n">
        <v>607</v>
      </c>
      <c r="C61" s="5" t="n">
        <v>9098</v>
      </c>
    </row>
    <row r="62" spans="1:3">
      <c r="A62" s="4" t="s">
        <v>320</v>
      </c>
    </row>
    <row r="63" spans="1:3">
      <c r="A63" s="3" t="s">
        <v>308</v>
      </c>
    </row>
    <row r="64" spans="1:3">
      <c r="A64" s="4" t="s">
        <v>309</v>
      </c>
      <c r="B64" s="5" t="n">
        <v>607</v>
      </c>
      <c r="C64" s="5" t="n">
        <v>9098</v>
      </c>
    </row>
    <row r="65" spans="1:3">
      <c r="A65" s="4" t="s">
        <v>321</v>
      </c>
    </row>
    <row r="66" spans="1:3">
      <c r="A66" s="3" t="s">
        <v>308</v>
      </c>
    </row>
    <row r="67" spans="1:3">
      <c r="A67" s="4" t="s">
        <v>309</v>
      </c>
      <c r="B67" s="5" t="n">
        <v>0</v>
      </c>
      <c r="C67" s="5" t="n">
        <v>0</v>
      </c>
    </row>
    <row r="68" spans="1:3">
      <c r="A68" s="4" t="s">
        <v>322</v>
      </c>
    </row>
    <row r="69" spans="1:3">
      <c r="A69" s="3" t="s">
        <v>308</v>
      </c>
    </row>
    <row r="70" spans="1:3">
      <c r="A70" s="4" t="s">
        <v>309</v>
      </c>
      <c r="B70" s="5" t="n">
        <v>0</v>
      </c>
      <c r="C70" s="5" t="n">
        <v>0</v>
      </c>
    </row>
    <row r="71" spans="1:3">
      <c r="A71" s="4" t="s">
        <v>323</v>
      </c>
    </row>
    <row r="72" spans="1:3">
      <c r="A72" s="3" t="s">
        <v>308</v>
      </c>
    </row>
    <row r="73" spans="1:3">
      <c r="A73" s="4" t="s">
        <v>309</v>
      </c>
      <c r="B73" s="5" t="n">
        <v>155601</v>
      </c>
      <c r="C73" s="5" t="n">
        <v>164326</v>
      </c>
    </row>
    <row r="74" spans="1:3">
      <c r="A74" s="4" t="s">
        <v>324</v>
      </c>
    </row>
    <row r="75" spans="1:3">
      <c r="A75" s="3" t="s">
        <v>308</v>
      </c>
    </row>
    <row r="76" spans="1:3">
      <c r="A76" s="4" t="s">
        <v>309</v>
      </c>
      <c r="B76" s="5" t="n">
        <v>0</v>
      </c>
      <c r="C76" s="5" t="n">
        <v>0</v>
      </c>
    </row>
    <row r="77" spans="1:3">
      <c r="A77" s="4" t="s">
        <v>325</v>
      </c>
    </row>
    <row r="78" spans="1:3">
      <c r="A78" s="3" t="s">
        <v>308</v>
      </c>
    </row>
    <row r="79" spans="1:3">
      <c r="A79" s="4" t="s">
        <v>309</v>
      </c>
      <c r="B79" s="5" t="n">
        <v>155601</v>
      </c>
      <c r="C79" s="5" t="n">
        <v>164326</v>
      </c>
    </row>
    <row r="80" spans="1:3">
      <c r="A80" s="4" t="s">
        <v>326</v>
      </c>
    </row>
    <row r="81" spans="1:3">
      <c r="A81" s="3" t="s">
        <v>308</v>
      </c>
    </row>
    <row r="82" spans="1:3">
      <c r="A82" s="4" t="s">
        <v>309</v>
      </c>
      <c r="B82" s="5" t="n">
        <v>0</v>
      </c>
      <c r="C82" s="5" t="n">
        <v>0</v>
      </c>
    </row>
    <row r="83" spans="1:3">
      <c r="A83" s="4" t="s">
        <v>327</v>
      </c>
    </row>
    <row r="84" spans="1:3">
      <c r="A84" s="3" t="s">
        <v>308</v>
      </c>
    </row>
    <row r="85" spans="1:3">
      <c r="A85" s="4" t="s">
        <v>309</v>
      </c>
      <c r="B85" s="5" t="n">
        <v>85008</v>
      </c>
      <c r="C85" s="5" t="n">
        <v>71631</v>
      </c>
    </row>
    <row r="86" spans="1:3">
      <c r="A86" s="4" t="s">
        <v>328</v>
      </c>
    </row>
    <row r="87" spans="1:3">
      <c r="A87" s="3" t="s">
        <v>308</v>
      </c>
    </row>
    <row r="88" spans="1:3">
      <c r="A88" s="4" t="s">
        <v>309</v>
      </c>
      <c r="B88" s="5" t="n">
        <v>0</v>
      </c>
      <c r="C88" s="5" t="n">
        <v>0</v>
      </c>
    </row>
    <row r="89" spans="1:3">
      <c r="A89" s="4" t="s">
        <v>329</v>
      </c>
    </row>
    <row r="90" spans="1:3">
      <c r="A90" s="3" t="s">
        <v>308</v>
      </c>
    </row>
    <row r="91" spans="1:3">
      <c r="A91" s="4" t="s">
        <v>309</v>
      </c>
      <c r="B91" s="5" t="n">
        <v>85008</v>
      </c>
      <c r="C91" s="5" t="n">
        <v>71631</v>
      </c>
    </row>
    <row r="92" spans="1:3">
      <c r="A92" s="4" t="s">
        <v>330</v>
      </c>
    </row>
    <row r="93" spans="1:3">
      <c r="A93" s="3" t="s">
        <v>308</v>
      </c>
    </row>
    <row r="94" spans="1:3">
      <c r="A94" s="4" t="s">
        <v>309</v>
      </c>
      <c r="B94" s="5" t="n">
        <v>0</v>
      </c>
      <c r="C94" s="5" t="n">
        <v>0</v>
      </c>
    </row>
    <row r="95" spans="1:3">
      <c r="A95" s="4" t="s">
        <v>331</v>
      </c>
    </row>
    <row r="96" spans="1:3">
      <c r="A96" s="3" t="s">
        <v>308</v>
      </c>
    </row>
    <row r="97" spans="1:3">
      <c r="A97" s="4" t="s">
        <v>309</v>
      </c>
      <c r="B97" s="5" t="n">
        <v>124048</v>
      </c>
      <c r="C97" s="5" t="n">
        <v>95360</v>
      </c>
    </row>
    <row r="98" spans="1:3">
      <c r="A98" s="4" t="s">
        <v>332</v>
      </c>
    </row>
    <row r="99" spans="1:3">
      <c r="A99" s="3" t="s">
        <v>308</v>
      </c>
    </row>
    <row r="100" spans="1:3">
      <c r="A100" s="4" t="s">
        <v>309</v>
      </c>
      <c r="B100" s="5" t="n">
        <v>0</v>
      </c>
      <c r="C100" s="5" t="n">
        <v>0</v>
      </c>
    </row>
    <row r="101" spans="1:3">
      <c r="A101" s="4" t="s">
        <v>333</v>
      </c>
    </row>
    <row r="102" spans="1:3">
      <c r="A102" s="3" t="s">
        <v>308</v>
      </c>
    </row>
    <row r="103" spans="1:3">
      <c r="A103" s="4" t="s">
        <v>309</v>
      </c>
      <c r="B103" s="5" t="n">
        <v>124048</v>
      </c>
      <c r="C103" s="5" t="n">
        <v>95360</v>
      </c>
    </row>
    <row r="104" spans="1:3">
      <c r="A104" s="4" t="s">
        <v>334</v>
      </c>
    </row>
    <row r="105" spans="1:3">
      <c r="A105" s="3" t="s">
        <v>308</v>
      </c>
    </row>
    <row r="106" spans="1:3">
      <c r="A106" s="4" t="s">
        <v>309</v>
      </c>
      <c r="B106" s="5" t="n">
        <v>0</v>
      </c>
      <c r="C106" s="5" t="n">
        <v>0</v>
      </c>
    </row>
    <row r="107" spans="1:3">
      <c r="A107" s="4" t="s">
        <v>335</v>
      </c>
    </row>
    <row r="108" spans="1:3">
      <c r="A108" s="3" t="s">
        <v>308</v>
      </c>
    </row>
    <row r="109" spans="1:3">
      <c r="A109" s="4" t="s">
        <v>309</v>
      </c>
      <c r="B109" s="5" t="n">
        <v>102658</v>
      </c>
      <c r="C109" s="5" t="n">
        <v>84776</v>
      </c>
    </row>
    <row r="110" spans="1:3">
      <c r="A110" s="4" t="s">
        <v>336</v>
      </c>
    </row>
    <row r="111" spans="1:3">
      <c r="A111" s="3" t="s">
        <v>308</v>
      </c>
    </row>
    <row r="112" spans="1:3">
      <c r="A112" s="4" t="s">
        <v>309</v>
      </c>
      <c r="B112" s="5" t="n">
        <v>0</v>
      </c>
      <c r="C112" s="5" t="n">
        <v>0</v>
      </c>
    </row>
    <row r="113" spans="1:3">
      <c r="A113" s="4" t="s">
        <v>337</v>
      </c>
    </row>
    <row r="114" spans="1:3">
      <c r="A114" s="3" t="s">
        <v>308</v>
      </c>
    </row>
    <row r="115" spans="1:3">
      <c r="A115" s="4" t="s">
        <v>309</v>
      </c>
      <c r="B115" s="5" t="n">
        <v>102658</v>
      </c>
      <c r="C115" s="5" t="n">
        <v>84776</v>
      </c>
    </row>
    <row r="116" spans="1:3">
      <c r="A116" s="4" t="s">
        <v>338</v>
      </c>
    </row>
    <row r="117" spans="1:3">
      <c r="A117" s="3" t="s">
        <v>308</v>
      </c>
    </row>
    <row r="118" spans="1:3">
      <c r="A118" s="4" t="s">
        <v>309</v>
      </c>
      <c r="B118" s="5" t="n">
        <v>0</v>
      </c>
      <c r="C118" s="5" t="n">
        <v>0</v>
      </c>
    </row>
    <row r="119" spans="1:3">
      <c r="A119" s="4" t="s">
        <v>339</v>
      </c>
    </row>
    <row r="120" spans="1:3">
      <c r="A120" s="3" t="s">
        <v>308</v>
      </c>
    </row>
    <row r="121" spans="1:3">
      <c r="A121" s="4" t="s">
        <v>311</v>
      </c>
      <c r="B121" s="5" t="n">
        <v>58219</v>
      </c>
    </row>
    <row r="122" spans="1:3">
      <c r="A122" s="4" t="s">
        <v>309</v>
      </c>
      <c r="C122" s="5" t="n">
        <v>54132</v>
      </c>
    </row>
    <row r="123" spans="1:3">
      <c r="A123" s="4" t="s">
        <v>340</v>
      </c>
    </row>
    <row r="124" spans="1:3">
      <c r="A124" s="3" t="s">
        <v>308</v>
      </c>
    </row>
    <row r="125" spans="1:3">
      <c r="A125" s="4" t="s">
        <v>311</v>
      </c>
      <c r="B125" s="5" t="n">
        <v>39434</v>
      </c>
    </row>
    <row r="126" spans="1:3">
      <c r="A126" s="4" t="s">
        <v>309</v>
      </c>
      <c r="C126" s="5" t="n">
        <v>34380</v>
      </c>
    </row>
    <row r="127" spans="1:3">
      <c r="A127" s="4" t="s">
        <v>341</v>
      </c>
    </row>
    <row r="128" spans="1:3">
      <c r="A128" s="3" t="s">
        <v>308</v>
      </c>
    </row>
    <row r="129" spans="1:3">
      <c r="A129" s="4" t="s">
        <v>311</v>
      </c>
      <c r="B129" s="5" t="n">
        <v>18785</v>
      </c>
    </row>
    <row r="130" spans="1:3">
      <c r="A130" s="4" t="s">
        <v>309</v>
      </c>
      <c r="C130" s="5" t="n">
        <v>19752</v>
      </c>
    </row>
    <row r="131" spans="1:3">
      <c r="A131" s="4" t="s">
        <v>342</v>
      </c>
    </row>
    <row r="132" spans="1:3">
      <c r="A132" s="3" t="s">
        <v>308</v>
      </c>
    </row>
    <row r="133" spans="1:3">
      <c r="A133" s="4" t="s">
        <v>311</v>
      </c>
      <c r="B133" s="5" t="n">
        <v>0</v>
      </c>
    </row>
    <row r="134" spans="1:3">
      <c r="A134" s="4" t="s">
        <v>309</v>
      </c>
      <c r="C134" s="5" t="n">
        <v>0</v>
      </c>
    </row>
    <row r="135" spans="1:3">
      <c r="A135" s="4" t="s">
        <v>343</v>
      </c>
    </row>
    <row r="136" spans="1:3">
      <c r="A136" s="3" t="s">
        <v>308</v>
      </c>
    </row>
    <row r="137" spans="1:3">
      <c r="A137" s="4" t="s">
        <v>311</v>
      </c>
      <c r="B137" s="5" t="n">
        <v>39434</v>
      </c>
    </row>
    <row r="138" spans="1:3">
      <c r="A138" s="4" t="s">
        <v>309</v>
      </c>
      <c r="C138" s="5" t="n">
        <v>34380</v>
      </c>
    </row>
    <row r="139" spans="1:3">
      <c r="A139" s="4" t="s">
        <v>344</v>
      </c>
    </row>
    <row r="140" spans="1:3">
      <c r="A140" s="3" t="s">
        <v>308</v>
      </c>
    </row>
    <row r="141" spans="1:3">
      <c r="A141" s="4" t="s">
        <v>311</v>
      </c>
      <c r="B141" s="5" t="n">
        <v>39434</v>
      </c>
    </row>
    <row r="142" spans="1:3">
      <c r="A142" s="4" t="s">
        <v>309</v>
      </c>
      <c r="C142" s="5" t="n">
        <v>34380</v>
      </c>
    </row>
    <row r="143" spans="1:3">
      <c r="A143" s="4" t="s">
        <v>345</v>
      </c>
    </row>
    <row r="144" spans="1:3">
      <c r="A144" s="3" t="s">
        <v>308</v>
      </c>
    </row>
    <row r="145" spans="1:3">
      <c r="A145" s="4" t="s">
        <v>311</v>
      </c>
      <c r="B145" s="5" t="n">
        <v>0</v>
      </c>
    </row>
    <row r="146" spans="1:3">
      <c r="A146" s="4" t="s">
        <v>309</v>
      </c>
      <c r="C146" s="5" t="n">
        <v>0</v>
      </c>
    </row>
    <row r="147" spans="1:3">
      <c r="A147" s="4" t="s">
        <v>346</v>
      </c>
    </row>
    <row r="148" spans="1:3">
      <c r="A148" s="3" t="s">
        <v>308</v>
      </c>
    </row>
    <row r="149" spans="1:3">
      <c r="A149" s="4" t="s">
        <v>311</v>
      </c>
      <c r="B149" s="5" t="n">
        <v>0</v>
      </c>
    </row>
    <row r="150" spans="1:3">
      <c r="A150" s="4" t="s">
        <v>309</v>
      </c>
      <c r="C150" s="5" t="n">
        <v>0</v>
      </c>
    </row>
    <row r="151" spans="1:3">
      <c r="A151" s="4" t="s">
        <v>347</v>
      </c>
    </row>
    <row r="152" spans="1:3">
      <c r="A152" s="3" t="s">
        <v>308</v>
      </c>
    </row>
    <row r="153" spans="1:3">
      <c r="A153" s="4" t="s">
        <v>311</v>
      </c>
      <c r="B153" s="5" t="n">
        <v>18785</v>
      </c>
    </row>
    <row r="154" spans="1:3">
      <c r="A154" s="4" t="s">
        <v>309</v>
      </c>
      <c r="C154" s="5" t="n">
        <v>19752</v>
      </c>
    </row>
    <row r="155" spans="1:3">
      <c r="A155" s="4" t="s">
        <v>348</v>
      </c>
    </row>
    <row r="156" spans="1:3">
      <c r="A156" s="3" t="s">
        <v>308</v>
      </c>
    </row>
    <row r="157" spans="1:3">
      <c r="A157" s="4" t="s">
        <v>311</v>
      </c>
      <c r="B157" s="5" t="n">
        <v>0</v>
      </c>
    </row>
    <row r="158" spans="1:3">
      <c r="A158" s="4" t="s">
        <v>309</v>
      </c>
      <c r="C158" s="5" t="n">
        <v>0</v>
      </c>
    </row>
    <row r="159" spans="1:3">
      <c r="A159" s="4" t="s">
        <v>349</v>
      </c>
    </row>
    <row r="160" spans="1:3">
      <c r="A160" s="3" t="s">
        <v>308</v>
      </c>
    </row>
    <row r="161" spans="1:3">
      <c r="A161" s="4" t="s">
        <v>311</v>
      </c>
      <c r="B161" s="5" t="n">
        <v>18785</v>
      </c>
    </row>
    <row r="162" spans="1:3">
      <c r="A162" s="4" t="s">
        <v>309</v>
      </c>
      <c r="C162" s="5" t="n">
        <v>19752</v>
      </c>
    </row>
    <row r="163" spans="1:3">
      <c r="A163" s="4" t="s">
        <v>350</v>
      </c>
    </row>
    <row r="164" spans="1:3">
      <c r="A164" s="3" t="s">
        <v>308</v>
      </c>
    </row>
    <row r="165" spans="1:3">
      <c r="A165" s="4" t="s">
        <v>311</v>
      </c>
      <c r="B165" s="7" t="n">
        <v>0</v>
      </c>
    </row>
    <row r="166" spans="1:3">
      <c r="A166" s="4" t="s">
        <v>309</v>
      </c>
      <c r="C166"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3</v>
      </c>
    </row>
    <row r="2" spans="1:3">
      <c r="A2" s="3" t="s">
        <v>352</v>
      </c>
    </row>
    <row r="3" spans="1:3">
      <c r="A3" s="4" t="s">
        <v>353</v>
      </c>
      <c r="B3" s="7" t="n">
        <v>0</v>
      </c>
    </row>
    <row r="4" spans="1:3">
      <c r="A4" s="4" t="s">
        <v>354</v>
      </c>
      <c r="B4" s="5" t="n">
        <v>0</v>
      </c>
    </row>
    <row r="5" spans="1:3">
      <c r="A5" s="4" t="s">
        <v>355</v>
      </c>
    </row>
    <row r="6" spans="1:3">
      <c r="A6" s="3" t="s">
        <v>352</v>
      </c>
    </row>
    <row r="7" spans="1:3">
      <c r="A7" s="4" t="s">
        <v>356</v>
      </c>
      <c r="B7" s="5" t="n">
        <v>0</v>
      </c>
      <c r="C7" s="7" t="n">
        <v>0</v>
      </c>
    </row>
    <row r="8" spans="1:3">
      <c r="A8" s="4" t="s">
        <v>357</v>
      </c>
      <c r="B8" s="7" t="n">
        <v>0</v>
      </c>
      <c r="C8"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69981</v>
      </c>
      <c r="C4" s="7" t="n">
        <v>57753</v>
      </c>
      <c r="D4" s="7" t="n">
        <v>133828</v>
      </c>
      <c r="E4" s="7" t="n">
        <v>110615</v>
      </c>
    </row>
    <row r="5" spans="1:5">
      <c r="A5" s="4" t="s">
        <v>67</v>
      </c>
      <c r="B5" s="5" t="n">
        <v>-9090</v>
      </c>
      <c r="C5" s="5" t="n">
        <v>-7980</v>
      </c>
      <c r="D5" s="5" t="n">
        <v>-17846</v>
      </c>
      <c r="E5" s="5" t="n">
        <v>-16680</v>
      </c>
    </row>
    <row r="6" spans="1:5">
      <c r="A6" s="4" t="s">
        <v>68</v>
      </c>
      <c r="B6" s="5" t="n">
        <v>60891</v>
      </c>
      <c r="C6" s="5" t="n">
        <v>49773</v>
      </c>
      <c r="D6" s="5" t="n">
        <v>115982</v>
      </c>
      <c r="E6" s="5" t="n">
        <v>93935</v>
      </c>
    </row>
    <row r="7" spans="1:5">
      <c r="A7" s="4" t="s">
        <v>69</v>
      </c>
      <c r="B7" s="5" t="n">
        <v>-9998</v>
      </c>
      <c r="C7" s="5" t="n">
        <v>-6721</v>
      </c>
      <c r="D7" s="5" t="n">
        <v>-17028</v>
      </c>
      <c r="E7" s="5" t="n">
        <v>-10450</v>
      </c>
    </row>
    <row r="8" spans="1:5">
      <c r="A8" s="4" t="s">
        <v>70</v>
      </c>
      <c r="B8" s="5" t="n">
        <v>50893</v>
      </c>
      <c r="C8" s="5" t="n">
        <v>43052</v>
      </c>
      <c r="D8" s="5" t="n">
        <v>98954</v>
      </c>
      <c r="E8" s="5" t="n">
        <v>83485</v>
      </c>
    </row>
    <row r="9" spans="1:5">
      <c r="A9" s="4" t="s">
        <v>71</v>
      </c>
      <c r="B9" s="5" t="n">
        <v>3782</v>
      </c>
      <c r="C9" s="5" t="n">
        <v>2432</v>
      </c>
      <c r="D9" s="5" t="n">
        <v>7011</v>
      </c>
      <c r="E9" s="5" t="n">
        <v>4718</v>
      </c>
    </row>
    <row r="10" spans="1:5">
      <c r="A10" s="4" t="s">
        <v>72</v>
      </c>
      <c r="B10" s="5" t="n">
        <v>94</v>
      </c>
      <c r="C10" s="5" t="n">
        <v>0</v>
      </c>
      <c r="D10" s="5" t="n">
        <v>-1185</v>
      </c>
      <c r="E10" s="5" t="n">
        <v>0</v>
      </c>
    </row>
    <row r="11" spans="1:5">
      <c r="A11" s="4" t="s">
        <v>73</v>
      </c>
      <c r="B11" s="5" t="n">
        <v>174</v>
      </c>
      <c r="C11" s="5" t="n">
        <v>24</v>
      </c>
      <c r="D11" s="5" t="n">
        <v>286</v>
      </c>
      <c r="E11" s="5" t="n">
        <v>-8</v>
      </c>
    </row>
    <row r="12" spans="1:5">
      <c r="A12" s="4" t="s">
        <v>74</v>
      </c>
      <c r="B12" s="5" t="n">
        <v>4</v>
      </c>
      <c r="C12" s="5" t="n">
        <v>0</v>
      </c>
      <c r="D12" s="5" t="n">
        <v>7</v>
      </c>
      <c r="E12" s="5" t="n">
        <v>0</v>
      </c>
    </row>
    <row r="13" spans="1:5">
      <c r="A13" s="4" t="s">
        <v>75</v>
      </c>
      <c r="B13" s="5" t="n">
        <v>54947</v>
      </c>
      <c r="C13" s="5" t="n">
        <v>45508</v>
      </c>
      <c r="D13" s="5" t="n">
        <v>105073</v>
      </c>
      <c r="E13" s="5" t="n">
        <v>88195</v>
      </c>
    </row>
    <row r="14" spans="1:5">
      <c r="A14" s="3" t="s">
        <v>76</v>
      </c>
    </row>
    <row r="15" spans="1:5">
      <c r="A15" s="4" t="s">
        <v>77</v>
      </c>
      <c r="B15" s="5" t="n">
        <v>29967</v>
      </c>
      <c r="C15" s="5" t="n">
        <v>21859</v>
      </c>
      <c r="D15" s="5" t="n">
        <v>58866</v>
      </c>
      <c r="E15" s="5" t="n">
        <v>43966</v>
      </c>
    </row>
    <row r="16" spans="1:5">
      <c r="A16" s="4" t="s">
        <v>78</v>
      </c>
      <c r="B16" s="5" t="n">
        <v>12519</v>
      </c>
      <c r="C16" s="5" t="n">
        <v>10492</v>
      </c>
      <c r="D16" s="5" t="n">
        <v>24917</v>
      </c>
      <c r="E16" s="5" t="n">
        <v>21786</v>
      </c>
    </row>
    <row r="17" spans="1:5">
      <c r="A17" s="4" t="s">
        <v>79</v>
      </c>
      <c r="B17" s="5" t="n">
        <v>0</v>
      </c>
      <c r="C17" s="5" t="n">
        <v>402</v>
      </c>
      <c r="D17" s="5" t="n">
        <v>14</v>
      </c>
      <c r="E17" s="5" t="n">
        <v>402</v>
      </c>
    </row>
    <row r="18" spans="1:5">
      <c r="A18" s="4" t="s">
        <v>80</v>
      </c>
      <c r="B18" s="5" t="n">
        <v>42486</v>
      </c>
      <c r="C18" s="5" t="n">
        <v>32753</v>
      </c>
      <c r="D18" s="5" t="n">
        <v>83797</v>
      </c>
      <c r="E18" s="5" t="n">
        <v>66154</v>
      </c>
    </row>
    <row r="19" spans="1:5">
      <c r="A19" s="4" t="s">
        <v>81</v>
      </c>
      <c r="B19" s="5" t="n">
        <v>12461</v>
      </c>
      <c r="C19" s="5" t="n">
        <v>12755</v>
      </c>
      <c r="D19" s="5" t="n">
        <v>21276</v>
      </c>
      <c r="E19" s="5" t="n">
        <v>22041</v>
      </c>
    </row>
    <row r="20" spans="1:5">
      <c r="A20" s="4" t="s">
        <v>82</v>
      </c>
      <c r="B20" s="5" t="n">
        <v>2349</v>
      </c>
      <c r="C20" s="5" t="n">
        <v>4260</v>
      </c>
      <c r="D20" s="5" t="n">
        <v>3877</v>
      </c>
      <c r="E20" s="5" t="n">
        <v>7265</v>
      </c>
    </row>
    <row r="21" spans="1:5">
      <c r="A21" s="4" t="s">
        <v>83</v>
      </c>
      <c r="B21" s="5" t="n">
        <v>10112</v>
      </c>
      <c r="C21" s="5" t="n">
        <v>8495</v>
      </c>
      <c r="D21" s="5" t="n">
        <v>17399</v>
      </c>
      <c r="E21" s="5" t="n">
        <v>14776</v>
      </c>
    </row>
    <row r="22" spans="1:5">
      <c r="A22" s="3" t="s">
        <v>84</v>
      </c>
    </row>
    <row r="23" spans="1:5">
      <c r="A23" s="4" t="s">
        <v>85</v>
      </c>
      <c r="B23" s="5" t="n">
        <v>-1016</v>
      </c>
      <c r="C23" s="5" t="n">
        <v>2174</v>
      </c>
      <c r="D23" s="5" t="n">
        <v>-5872</v>
      </c>
      <c r="E23" s="5" t="n">
        <v>3247</v>
      </c>
    </row>
    <row r="24" spans="1:5">
      <c r="A24" s="4" t="s">
        <v>86</v>
      </c>
      <c r="B24" s="7" t="n">
        <v>9096</v>
      </c>
      <c r="C24" s="7" t="n">
        <v>10669</v>
      </c>
      <c r="D24" s="7" t="n">
        <v>11527</v>
      </c>
      <c r="E24" s="7" t="n">
        <v>18023</v>
      </c>
    </row>
    <row r="25" spans="1:5">
      <c r="A25" s="3" t="s">
        <v>87</v>
      </c>
    </row>
    <row r="26" spans="1:5">
      <c r="A26" s="4" t="s">
        <v>88</v>
      </c>
      <c r="B26" s="8" t="n">
        <v>0.48</v>
      </c>
      <c r="C26" s="8" t="n">
        <v>0.41</v>
      </c>
      <c r="D26" s="8" t="n">
        <v>0.83</v>
      </c>
      <c r="E26" s="8" t="n">
        <v>0.7</v>
      </c>
    </row>
    <row r="27" spans="1:5">
      <c r="A27" s="4" t="s">
        <v>89</v>
      </c>
      <c r="B27" s="8" t="n">
        <v>0.47</v>
      </c>
      <c r="C27" s="8" t="n">
        <v>0.4</v>
      </c>
      <c r="D27" s="8" t="n">
        <v>0.8</v>
      </c>
      <c r="E27" s="8" t="n">
        <v>0.6899999999999999</v>
      </c>
    </row>
    <row r="28" spans="1:5">
      <c r="A28" s="3" t="s">
        <v>90</v>
      </c>
    </row>
    <row r="29" spans="1:5">
      <c r="A29" s="4" t="s">
        <v>88</v>
      </c>
      <c r="B29" s="5" t="n">
        <v>21070</v>
      </c>
      <c r="C29" s="5" t="n">
        <v>20969</v>
      </c>
      <c r="D29" s="5" t="n">
        <v>21058</v>
      </c>
      <c r="E29" s="5" t="n">
        <v>20969</v>
      </c>
    </row>
    <row r="30" spans="1:5">
      <c r="A30" s="4" t="s">
        <v>89</v>
      </c>
      <c r="B30" s="5" t="n">
        <v>21666</v>
      </c>
      <c r="C30" s="5" t="n">
        <v>21457</v>
      </c>
      <c r="D30" s="5" t="n">
        <v>21648</v>
      </c>
      <c r="E30" s="5" t="n">
        <v>21425</v>
      </c>
    </row>
    <row r="31" spans="1:5">
      <c r="A31" s="4" t="s">
        <v>91</v>
      </c>
      <c r="B31" s="8" t="n">
        <v>0.07000000000000001</v>
      </c>
      <c r="C31" s="8" t="n">
        <v>0.06</v>
      </c>
      <c r="D31" s="8" t="n">
        <v>0.14</v>
      </c>
      <c r="E31" s="8"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58</v>
      </c>
      <c r="B1" s="2" t="s">
        <v>63</v>
      </c>
      <c r="D1" s="2" t="s">
        <v>1</v>
      </c>
    </row>
    <row r="2" spans="1:5">
      <c r="B2" s="2" t="s">
        <v>2</v>
      </c>
      <c r="C2" s="2" t="s">
        <v>64</v>
      </c>
      <c r="D2" s="2" t="s">
        <v>2</v>
      </c>
      <c r="E2" s="2" t="s">
        <v>64</v>
      </c>
    </row>
    <row r="3" spans="1:5">
      <c r="A3" s="3" t="s">
        <v>359</v>
      </c>
    </row>
    <row r="4" spans="1:5">
      <c r="A4" s="4" t="s">
        <v>360</v>
      </c>
      <c r="B4" s="7" t="n">
        <v>12768</v>
      </c>
      <c r="C4" s="7" t="n">
        <v>10501</v>
      </c>
      <c r="D4" s="7" t="n">
        <v>11775</v>
      </c>
      <c r="E4" s="7" t="n">
        <v>10150</v>
      </c>
    </row>
    <row r="5" spans="1:5">
      <c r="A5" s="3" t="s">
        <v>361</v>
      </c>
    </row>
    <row r="6" spans="1:5">
      <c r="A6" s="4" t="s">
        <v>362</v>
      </c>
      <c r="B6" s="5" t="n">
        <v>10298</v>
      </c>
      <c r="C6" s="5" t="n">
        <v>8625</v>
      </c>
      <c r="D6" s="5" t="n">
        <v>19675</v>
      </c>
      <c r="E6" s="5" t="n">
        <v>16505</v>
      </c>
    </row>
    <row r="7" spans="1:5">
      <c r="A7" s="4" t="s">
        <v>363</v>
      </c>
      <c r="B7" s="5" t="n">
        <v>-2609</v>
      </c>
      <c r="C7" s="5" t="n">
        <v>-2392</v>
      </c>
      <c r="D7" s="5" t="n">
        <v>-5150</v>
      </c>
      <c r="E7" s="5" t="n">
        <v>-4983</v>
      </c>
    </row>
    <row r="8" spans="1:5">
      <c r="A8" s="4" t="s">
        <v>364</v>
      </c>
      <c r="B8" s="5" t="n">
        <v>694</v>
      </c>
      <c r="C8" s="5" t="n">
        <v>756</v>
      </c>
      <c r="D8" s="5" t="n">
        <v>1503</v>
      </c>
      <c r="E8" s="5" t="n">
        <v>1517</v>
      </c>
    </row>
    <row r="9" spans="1:5">
      <c r="A9" s="4" t="s">
        <v>365</v>
      </c>
      <c r="B9" s="5" t="n">
        <v>8383</v>
      </c>
      <c r="C9" s="5" t="n">
        <v>6989</v>
      </c>
      <c r="D9" s="5" t="n">
        <v>16028</v>
      </c>
      <c r="E9" s="5" t="n">
        <v>13039</v>
      </c>
    </row>
    <row r="10" spans="1:5">
      <c r="A10" s="4" t="s">
        <v>366</v>
      </c>
      <c r="B10" s="5" t="n">
        <v>-7028</v>
      </c>
      <c r="C10" s="5" t="n">
        <v>-5912</v>
      </c>
      <c r="D10" s="5" t="n">
        <v>-13680</v>
      </c>
      <c r="E10" s="5" t="n">
        <v>-11611</v>
      </c>
    </row>
    <row r="11" spans="1:5">
      <c r="A11" s="4" t="s">
        <v>367</v>
      </c>
      <c r="B11" s="7" t="n">
        <v>14123</v>
      </c>
      <c r="C11" s="7" t="n">
        <v>11578</v>
      </c>
      <c r="D11" s="7" t="n">
        <v>14123</v>
      </c>
      <c r="E11" s="7" t="n">
        <v>1157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63</v>
      </c>
      <c r="D1" s="2" t="s">
        <v>1</v>
      </c>
    </row>
    <row r="2" spans="1:5">
      <c r="B2" s="2" t="s">
        <v>2</v>
      </c>
      <c r="C2" s="2" t="s">
        <v>64</v>
      </c>
      <c r="D2" s="2" t="s">
        <v>2</v>
      </c>
      <c r="E2" s="2" t="s">
        <v>64</v>
      </c>
    </row>
    <row r="3" spans="1:5">
      <c r="A3" s="3" t="s">
        <v>154</v>
      </c>
    </row>
    <row r="4" spans="1:5">
      <c r="A4" s="4" t="s">
        <v>369</v>
      </c>
      <c r="B4" s="7" t="n">
        <v>8756</v>
      </c>
      <c r="C4" s="7" t="n">
        <v>7544</v>
      </c>
      <c r="D4" s="7" t="n">
        <v>17135</v>
      </c>
      <c r="E4" s="7" t="n">
        <v>14693</v>
      </c>
    </row>
    <row r="5" spans="1:5">
      <c r="A5" s="4" t="s">
        <v>370</v>
      </c>
      <c r="B5" s="5" t="n">
        <v>-2464</v>
      </c>
      <c r="C5" s="5" t="n">
        <v>-2466</v>
      </c>
      <c r="D5" s="5" t="n">
        <v>-4908</v>
      </c>
      <c r="E5" s="5" t="n">
        <v>-4812</v>
      </c>
    </row>
    <row r="6" spans="1:5">
      <c r="A6" s="4" t="s">
        <v>371</v>
      </c>
      <c r="B6" s="5" t="n">
        <v>6227</v>
      </c>
      <c r="C6" s="5" t="n">
        <v>5414</v>
      </c>
      <c r="D6" s="5" t="n">
        <v>12690</v>
      </c>
      <c r="E6" s="5" t="n">
        <v>11905</v>
      </c>
    </row>
    <row r="7" spans="1:5">
      <c r="A7" s="4" t="s">
        <v>372</v>
      </c>
      <c r="B7" s="5" t="n">
        <v>12519</v>
      </c>
      <c r="C7" s="5" t="n">
        <v>10492</v>
      </c>
      <c r="D7" s="5" t="n">
        <v>24917</v>
      </c>
      <c r="E7" s="5" t="n">
        <v>21786</v>
      </c>
    </row>
    <row r="8" spans="1:5">
      <c r="A8" s="4" t="s">
        <v>373</v>
      </c>
      <c r="B8" s="7" t="n">
        <v>5300</v>
      </c>
      <c r="C8" s="7" t="n">
        <v>4500</v>
      </c>
      <c r="D8" s="7" t="n">
        <v>10300</v>
      </c>
      <c r="E8" s="7" t="n">
        <v>9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4</v>
      </c>
      <c r="B1" s="2" t="s">
        <v>1</v>
      </c>
    </row>
    <row r="2" spans="1:3">
      <c r="B2" s="2" t="s">
        <v>2</v>
      </c>
      <c r="C2" s="2" t="s">
        <v>64</v>
      </c>
    </row>
    <row r="3" spans="1:3">
      <c r="A3" s="3" t="s">
        <v>375</v>
      </c>
    </row>
    <row r="4" spans="1:3">
      <c r="A4" s="4" t="s">
        <v>376</v>
      </c>
      <c r="B4" s="9" t="n">
        <v>0.6</v>
      </c>
      <c r="C4" s="9" t="n">
        <v>0.3</v>
      </c>
    </row>
    <row r="5" spans="1:3">
      <c r="A5" s="4" t="s">
        <v>377</v>
      </c>
    </row>
    <row r="6" spans="1:3">
      <c r="A6" s="3" t="s">
        <v>375</v>
      </c>
    </row>
    <row r="7" spans="1:3">
      <c r="A7" s="4" t="s">
        <v>378</v>
      </c>
      <c r="B7" s="5" t="n">
        <v>20738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80</v>
      </c>
    </row>
    <row r="3" spans="1:2">
      <c r="A3" s="3" t="s">
        <v>375</v>
      </c>
    </row>
    <row r="4" spans="1:2">
      <c r="A4" s="4" t="s">
        <v>381</v>
      </c>
      <c r="B4" s="9" t="n">
        <v>4.7</v>
      </c>
    </row>
    <row r="5" spans="1:2">
      <c r="A5" s="4" t="s">
        <v>382</v>
      </c>
      <c r="B5" s="4" t="s">
        <v>383</v>
      </c>
    </row>
    <row r="6" spans="1:2">
      <c r="A6" s="4" t="s">
        <v>384</v>
      </c>
    </row>
    <row r="7" spans="1:2">
      <c r="A7" s="3" t="s">
        <v>375</v>
      </c>
    </row>
    <row r="8" spans="1:2">
      <c r="A8" s="4" t="s">
        <v>385</v>
      </c>
      <c r="B8" s="4" t="s">
        <v>386</v>
      </c>
    </row>
    <row r="9" spans="1:2">
      <c r="A9" s="4" t="s">
        <v>387</v>
      </c>
    </row>
    <row r="10" spans="1:2">
      <c r="A10" s="3" t="s">
        <v>375</v>
      </c>
    </row>
    <row r="11" spans="1:2">
      <c r="A11" s="4" t="s">
        <v>385</v>
      </c>
      <c r="B11"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9</v>
      </c>
      <c r="B1" s="2" t="s">
        <v>1</v>
      </c>
    </row>
    <row r="2" spans="1:2">
      <c r="B2" s="2" t="s">
        <v>390</v>
      </c>
    </row>
    <row r="3" spans="1:2">
      <c r="A3" s="3" t="s">
        <v>391</v>
      </c>
    </row>
    <row r="4" spans="1:2">
      <c r="A4" s="4" t="s">
        <v>392</v>
      </c>
      <c r="B4" s="7" t="n">
        <v>0</v>
      </c>
    </row>
    <row r="5" spans="1:2">
      <c r="A5" s="4" t="s">
        <v>393</v>
      </c>
      <c r="B5" s="10" t="n">
        <v>52.99</v>
      </c>
    </row>
    <row r="6" spans="1:2">
      <c r="A6" s="4" t="s">
        <v>394</v>
      </c>
      <c r="B6" s="5" t="n">
        <v>0</v>
      </c>
    </row>
    <row r="7" spans="1:2">
      <c r="A7" s="4" t="s">
        <v>395</v>
      </c>
      <c r="B7" s="5" t="n">
        <v>0</v>
      </c>
    </row>
    <row r="8" spans="1:2">
      <c r="A8" s="4" t="s">
        <v>396</v>
      </c>
      <c r="B8" s="8" t="n">
        <v>52.99</v>
      </c>
    </row>
    <row r="9" spans="1:2">
      <c r="A9" s="3" t="s">
        <v>397</v>
      </c>
    </row>
    <row r="10" spans="1:2">
      <c r="A10" s="4" t="s">
        <v>398</v>
      </c>
      <c r="B10" s="5" t="n">
        <v>0</v>
      </c>
    </row>
    <row r="11" spans="1:2">
      <c r="A11" s="4" t="s">
        <v>399</v>
      </c>
      <c r="B11" s="5" t="n">
        <v>94270</v>
      </c>
    </row>
    <row r="12" spans="1:2">
      <c r="A12" s="4" t="s">
        <v>400</v>
      </c>
      <c r="B12" s="5" t="n">
        <v>0</v>
      </c>
    </row>
    <row r="13" spans="1:2">
      <c r="A13" s="4" t="s">
        <v>401</v>
      </c>
      <c r="B13" s="5" t="n">
        <v>0</v>
      </c>
    </row>
    <row r="14" spans="1:2">
      <c r="A14" s="4" t="s">
        <v>402</v>
      </c>
      <c r="B14" s="5" t="n">
        <v>942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403</v>
      </c>
      <c r="B1" s="2" t="s">
        <v>404</v>
      </c>
      <c r="C1" s="2" t="s">
        <v>2</v>
      </c>
      <c r="D1" s="2" t="s">
        <v>64</v>
      </c>
    </row>
    <row r="2" spans="1:4">
      <c r="A2" s="3" t="s">
        <v>375</v>
      </c>
    </row>
    <row r="3" spans="1:4">
      <c r="A3" s="4" t="s">
        <v>405</v>
      </c>
      <c r="C3" s="7" t="n">
        <v>0</v>
      </c>
    </row>
    <row r="4" spans="1:4">
      <c r="A4" s="4" t="s">
        <v>406</v>
      </c>
      <c r="C4" s="5" t="n">
        <v>39027</v>
      </c>
      <c r="D4" s="5" t="n">
        <v>0</v>
      </c>
    </row>
    <row r="5" spans="1:4">
      <c r="A5" s="4" t="s">
        <v>407</v>
      </c>
    </row>
    <row r="6" spans="1:4">
      <c r="A6" s="3" t="s">
        <v>375</v>
      </c>
    </row>
    <row r="7" spans="1:4">
      <c r="A7" s="4" t="s">
        <v>408</v>
      </c>
      <c r="C7" s="9" t="n">
        <v>1.4</v>
      </c>
    </row>
    <row r="8" spans="1:4">
      <c r="A8" s="4" t="s">
        <v>405</v>
      </c>
      <c r="B8" s="7" t="n">
        <v>16</v>
      </c>
    </row>
    <row r="9" spans="1:4">
      <c r="A9" s="4" t="s">
        <v>409</v>
      </c>
      <c r="B9" s="8" t="n">
        <v>2.71</v>
      </c>
    </row>
    <row r="10" spans="1:4">
      <c r="A10" s="4" t="s">
        <v>410</v>
      </c>
      <c r="B10" s="4" t="s">
        <v>411</v>
      </c>
    </row>
    <row r="11" spans="1:4">
      <c r="A11" s="4" t="s">
        <v>385</v>
      </c>
      <c r="B11" s="4" t="s">
        <v>388</v>
      </c>
    </row>
    <row r="12" spans="1:4">
      <c r="A12" s="4" t="s">
        <v>412</v>
      </c>
      <c r="C12" s="9" t="n">
        <v>1.3</v>
      </c>
    </row>
    <row r="13" spans="1:4">
      <c r="A13" s="4" t="s">
        <v>382</v>
      </c>
      <c r="C13" s="4" t="s">
        <v>4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414</v>
      </c>
      <c r="B1" s="2" t="s">
        <v>404</v>
      </c>
      <c r="C1" s="2" t="s">
        <v>2</v>
      </c>
      <c r="D1" s="2" t="s">
        <v>64</v>
      </c>
    </row>
    <row r="2" spans="1:4">
      <c r="A2" s="3" t="s">
        <v>415</v>
      </c>
    </row>
    <row r="3" spans="1:4">
      <c r="A3" s="4" t="s">
        <v>416</v>
      </c>
      <c r="C3" s="5" t="n">
        <v>930440</v>
      </c>
    </row>
    <row r="4" spans="1:4">
      <c r="A4" s="4" t="s">
        <v>417</v>
      </c>
      <c r="C4" s="5" t="n">
        <v>0</v>
      </c>
    </row>
    <row r="5" spans="1:4">
      <c r="A5" s="4" t="s">
        <v>418</v>
      </c>
      <c r="C5" s="5" t="n">
        <v>-8985</v>
      </c>
    </row>
    <row r="6" spans="1:4">
      <c r="A6" s="4" t="s">
        <v>406</v>
      </c>
      <c r="C6" s="5" t="n">
        <v>-39027</v>
      </c>
      <c r="D6" s="5" t="n">
        <v>0</v>
      </c>
    </row>
    <row r="7" spans="1:4">
      <c r="A7" s="4" t="s">
        <v>419</v>
      </c>
      <c r="C7" s="5" t="n">
        <v>882428</v>
      </c>
    </row>
    <row r="8" spans="1:4">
      <c r="A8" s="4" t="s">
        <v>420</v>
      </c>
      <c r="C8" s="5" t="n">
        <v>179803</v>
      </c>
    </row>
    <row r="9" spans="1:4">
      <c r="A9" s="3" t="s">
        <v>421</v>
      </c>
    </row>
    <row r="10" spans="1:4">
      <c r="A10" s="4" t="s">
        <v>422</v>
      </c>
      <c r="C10" s="7" t="n">
        <v>16</v>
      </c>
    </row>
    <row r="11" spans="1:4">
      <c r="A11" s="4" t="s">
        <v>423</v>
      </c>
      <c r="C11" s="5" t="n">
        <v>0</v>
      </c>
    </row>
    <row r="12" spans="1:4">
      <c r="A12" s="4" t="s">
        <v>424</v>
      </c>
      <c r="C12" s="5" t="n">
        <v>16</v>
      </c>
    </row>
    <row r="13" spans="1:4">
      <c r="A13" s="4" t="s">
        <v>425</v>
      </c>
      <c r="C13" s="5" t="n">
        <v>16</v>
      </c>
    </row>
    <row r="14" spans="1:4">
      <c r="A14" s="4" t="s">
        <v>426</v>
      </c>
      <c r="C14" s="5" t="n">
        <v>16</v>
      </c>
    </row>
    <row r="15" spans="1:4">
      <c r="A15" s="4" t="s">
        <v>427</v>
      </c>
      <c r="C15" s="7" t="n">
        <v>16</v>
      </c>
    </row>
    <row r="16" spans="1:4">
      <c r="A16" s="3" t="s">
        <v>428</v>
      </c>
    </row>
    <row r="17" spans="1:4">
      <c r="A17" s="4" t="s">
        <v>429</v>
      </c>
      <c r="C17" s="4" t="s">
        <v>430</v>
      </c>
    </row>
    <row r="18" spans="1:4">
      <c r="A18" s="4" t="s">
        <v>431</v>
      </c>
      <c r="C18" s="4" t="s">
        <v>430</v>
      </c>
    </row>
    <row r="19" spans="1:4">
      <c r="A19" s="4" t="s">
        <v>432</v>
      </c>
      <c r="C19" s="7" t="n">
        <v>34291</v>
      </c>
    </row>
    <row r="20" spans="1:4">
      <c r="A20" s="4" t="s">
        <v>433</v>
      </c>
      <c r="C20" s="7" t="n">
        <v>6987</v>
      </c>
    </row>
    <row r="21" spans="1:4">
      <c r="A21" s="4" t="s">
        <v>407</v>
      </c>
    </row>
    <row r="22" spans="1:4">
      <c r="A22" s="3" t="s">
        <v>415</v>
      </c>
    </row>
    <row r="23" spans="1:4">
      <c r="A23" s="4" t="s">
        <v>417</v>
      </c>
      <c r="B23" s="5" t="n">
        <v>1036916</v>
      </c>
    </row>
    <row r="24" spans="1:4">
      <c r="A24" s="3" t="s">
        <v>434</v>
      </c>
    </row>
    <row r="25" spans="1:4">
      <c r="A25" s="4" t="s">
        <v>435</v>
      </c>
      <c r="B25" s="4" t="s">
        <v>436</v>
      </c>
    </row>
    <row r="26" spans="1:4">
      <c r="A26" s="4" t="s">
        <v>437</v>
      </c>
      <c r="B26" s="4" t="s">
        <v>438</v>
      </c>
    </row>
    <row r="27" spans="1:4">
      <c r="A27" s="4" t="s">
        <v>439</v>
      </c>
      <c r="B27" s="4" t="s">
        <v>440</v>
      </c>
    </row>
    <row r="28" spans="1:4">
      <c r="A28" s="4" t="s">
        <v>441</v>
      </c>
      <c r="B28" s="4" t="s">
        <v>442</v>
      </c>
    </row>
    <row r="29" spans="1:4">
      <c r="A29" s="3" t="s">
        <v>421</v>
      </c>
    </row>
    <row r="30" spans="1:4">
      <c r="A30" s="4" t="s">
        <v>423</v>
      </c>
      <c r="B30" s="7" t="n">
        <v>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63</v>
      </c>
      <c r="D1" s="2" t="s">
        <v>1</v>
      </c>
    </row>
    <row r="2" spans="1:5">
      <c r="B2" s="2" t="s">
        <v>2</v>
      </c>
      <c r="C2" s="2" t="s">
        <v>64</v>
      </c>
      <c r="D2" s="2" t="s">
        <v>2</v>
      </c>
      <c r="E2" s="2" t="s">
        <v>64</v>
      </c>
    </row>
    <row r="3" spans="1:5">
      <c r="A3" s="3" t="s">
        <v>444</v>
      </c>
    </row>
    <row r="4" spans="1:5">
      <c r="A4" s="4" t="s">
        <v>83</v>
      </c>
      <c r="B4" s="7" t="n">
        <v>10112</v>
      </c>
      <c r="C4" s="7" t="n">
        <v>8495</v>
      </c>
      <c r="D4" s="7" t="n">
        <v>17399</v>
      </c>
      <c r="E4" s="7" t="n">
        <v>14776</v>
      </c>
    </row>
    <row r="5" spans="1:5">
      <c r="A5" s="3" t="s">
        <v>445</v>
      </c>
    </row>
    <row r="6" spans="1:5">
      <c r="A6" s="4" t="s">
        <v>446</v>
      </c>
      <c r="B6" s="8" t="n">
        <v>0.48</v>
      </c>
      <c r="C6" s="8" t="n">
        <v>0.41</v>
      </c>
      <c r="D6" s="8" t="n">
        <v>0.83</v>
      </c>
      <c r="E6" s="8" t="n">
        <v>0.7</v>
      </c>
    </row>
    <row r="7" spans="1:5">
      <c r="A7" s="3" t="s">
        <v>447</v>
      </c>
    </row>
    <row r="8" spans="1:5">
      <c r="A8" s="4" t="s">
        <v>448</v>
      </c>
      <c r="B8" s="8" t="n">
        <v>0.47</v>
      </c>
      <c r="C8" s="8" t="n">
        <v>0.4</v>
      </c>
      <c r="D8" s="8" t="n">
        <v>0.8</v>
      </c>
      <c r="E8" s="8" t="n">
        <v>0.6899999999999999</v>
      </c>
    </row>
    <row r="9" spans="1:5">
      <c r="A9" s="3" t="s">
        <v>449</v>
      </c>
    </row>
    <row r="10" spans="1:5">
      <c r="A10" s="4" t="s">
        <v>450</v>
      </c>
      <c r="B10" s="5" t="n">
        <v>21070</v>
      </c>
      <c r="C10" s="5" t="n">
        <v>20969</v>
      </c>
      <c r="D10" s="5" t="n">
        <v>21058</v>
      </c>
      <c r="E10" s="5" t="n">
        <v>20969</v>
      </c>
    </row>
    <row r="11" spans="1:5">
      <c r="A11" s="3" t="s">
        <v>451</v>
      </c>
    </row>
    <row r="12" spans="1:5">
      <c r="A12" s="4" t="s">
        <v>452</v>
      </c>
      <c r="B12" s="5" t="n">
        <v>21666</v>
      </c>
      <c r="C12" s="5" t="n">
        <v>21457</v>
      </c>
      <c r="D12" s="5" t="n">
        <v>21648</v>
      </c>
      <c r="E12" s="5" t="n">
        <v>21425</v>
      </c>
    </row>
    <row r="13" spans="1:5">
      <c r="A13" s="4" t="s">
        <v>407</v>
      </c>
    </row>
    <row r="14" spans="1:5">
      <c r="A14" s="3" t="s">
        <v>453</v>
      </c>
    </row>
    <row r="15" spans="1:5">
      <c r="A15" s="4" t="s">
        <v>454</v>
      </c>
      <c r="B15" s="5" t="n">
        <v>593</v>
      </c>
      <c r="C15" s="5" t="n">
        <v>488</v>
      </c>
      <c r="D15" s="5" t="n">
        <v>588</v>
      </c>
      <c r="E15" s="5" t="n">
        <v>456</v>
      </c>
    </row>
    <row r="16" spans="1:5">
      <c r="A16" s="4" t="s">
        <v>455</v>
      </c>
    </row>
    <row r="17" spans="1:5">
      <c r="A17" s="3" t="s">
        <v>453</v>
      </c>
    </row>
    <row r="18" spans="1:5">
      <c r="A18" s="4" t="s">
        <v>454</v>
      </c>
      <c r="B18" s="5" t="n">
        <v>3</v>
      </c>
      <c r="C18" s="5" t="n">
        <v>0</v>
      </c>
      <c r="D18" s="5" t="n">
        <v>2</v>
      </c>
      <c r="E18" s="5"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63</v>
      </c>
      <c r="D1" s="2" t="s">
        <v>1</v>
      </c>
    </row>
    <row r="2" spans="1:5">
      <c r="B2" s="2" t="s">
        <v>2</v>
      </c>
      <c r="C2" s="2" t="s">
        <v>64</v>
      </c>
      <c r="D2" s="2" t="s">
        <v>2</v>
      </c>
      <c r="E2" s="2" t="s">
        <v>64</v>
      </c>
    </row>
    <row r="3" spans="1:5">
      <c r="A3" s="4" t="s">
        <v>455</v>
      </c>
    </row>
    <row r="4" spans="1:5">
      <c r="A4" s="3" t="s">
        <v>457</v>
      </c>
    </row>
    <row r="5" spans="1:5">
      <c r="A5" s="4" t="s">
        <v>458</v>
      </c>
      <c r="B5" s="5" t="n">
        <v>88000</v>
      </c>
      <c r="C5" s="5" t="n">
        <v>0</v>
      </c>
      <c r="D5" s="5" t="n">
        <v>88000</v>
      </c>
      <c r="E5"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s>
  <sheetData>
    <row r="1" spans="1:6">
      <c r="A1" s="1" t="s">
        <v>459</v>
      </c>
      <c r="B1" s="2" t="s">
        <v>63</v>
      </c>
      <c r="D1" s="2" t="s">
        <v>1</v>
      </c>
      <c r="F1" s="2" t="s">
        <v>254</v>
      </c>
    </row>
    <row r="2" spans="1:6">
      <c r="B2" s="2" t="s">
        <v>2</v>
      </c>
      <c r="C2" s="2" t="s">
        <v>64</v>
      </c>
      <c r="D2" s="2" t="s">
        <v>2</v>
      </c>
      <c r="E2" s="2" t="s">
        <v>64</v>
      </c>
      <c r="F2" s="2" t="s">
        <v>23</v>
      </c>
    </row>
    <row r="3" spans="1:6">
      <c r="A3" s="3" t="s">
        <v>164</v>
      </c>
    </row>
    <row r="4" spans="1:6">
      <c r="A4" s="4" t="s">
        <v>460</v>
      </c>
      <c r="D4" s="4" t="s">
        <v>461</v>
      </c>
      <c r="F4" s="4" t="s">
        <v>462</v>
      </c>
    </row>
    <row r="5" spans="1:6">
      <c r="A5" s="4" t="s">
        <v>463</v>
      </c>
      <c r="B5" s="9" t="n">
        <v>3.5</v>
      </c>
      <c r="D5" s="9" t="n">
        <v>3.5</v>
      </c>
    </row>
    <row r="6" spans="1:6">
      <c r="A6" s="4" t="s">
        <v>464</v>
      </c>
      <c r="B6" s="4" t="s">
        <v>465</v>
      </c>
      <c r="C6" s="4" t="s">
        <v>466</v>
      </c>
      <c r="D6" s="4" t="s">
        <v>467</v>
      </c>
      <c r="E6" s="4" t="s">
        <v>4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3</v>
      </c>
      <c r="D1" s="2" t="s">
        <v>1</v>
      </c>
    </row>
    <row r="2" spans="1:5">
      <c r="B2" s="2" t="s">
        <v>2</v>
      </c>
      <c r="C2" s="2" t="s">
        <v>64</v>
      </c>
      <c r="D2" s="2" t="s">
        <v>2</v>
      </c>
      <c r="E2" s="2" t="s">
        <v>64</v>
      </c>
    </row>
    <row r="3" spans="1:5">
      <c r="A3" s="3" t="s">
        <v>93</v>
      </c>
    </row>
    <row r="4" spans="1:5">
      <c r="A4" s="4" t="s">
        <v>94</v>
      </c>
      <c r="B4" s="7" t="n">
        <v>-270</v>
      </c>
      <c r="C4" s="7" t="n">
        <v>1171</v>
      </c>
      <c r="D4" s="7" t="n">
        <v>-1561</v>
      </c>
      <c r="E4" s="7" t="n">
        <v>17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64</v>
      </c>
    </row>
    <row r="3" spans="1:3">
      <c r="A3" s="3" t="s">
        <v>470</v>
      </c>
    </row>
    <row r="4" spans="1:3">
      <c r="A4" s="4" t="s">
        <v>471</v>
      </c>
      <c r="B4" s="7" t="n">
        <v>267493</v>
      </c>
      <c r="C4" s="7" t="n">
        <v>194602</v>
      </c>
    </row>
    <row r="5" spans="1:3">
      <c r="A5" s="4" t="s">
        <v>472</v>
      </c>
      <c r="B5" s="5" t="n">
        <v>0</v>
      </c>
      <c r="C5" s="5" t="n">
        <v>27929</v>
      </c>
    </row>
    <row r="6" spans="1:3">
      <c r="A6" s="4" t="s">
        <v>473</v>
      </c>
      <c r="B6" s="5" t="n">
        <v>267493</v>
      </c>
      <c r="C6" s="5" t="n">
        <v>222531</v>
      </c>
    </row>
    <row r="7" spans="1:3">
      <c r="A7" s="3" t="s">
        <v>474</v>
      </c>
    </row>
    <row r="8" spans="1:3">
      <c r="A8" s="4" t="s">
        <v>475</v>
      </c>
      <c r="B8" s="5" t="n">
        <v>62389</v>
      </c>
      <c r="C8" s="5" t="n">
        <v>52902</v>
      </c>
    </row>
    <row r="9" spans="1:3">
      <c r="A9" s="4" t="s">
        <v>476</v>
      </c>
      <c r="B9" s="5" t="n">
        <v>-3523</v>
      </c>
      <c r="C9" s="5" t="n">
        <v>-8936</v>
      </c>
    </row>
    <row r="10" spans="1:3">
      <c r="A10" s="4" t="s">
        <v>477</v>
      </c>
      <c r="B10" s="5" t="n">
        <v>58866</v>
      </c>
      <c r="C10" s="5" t="n">
        <v>43966</v>
      </c>
    </row>
    <row r="11" spans="1:3">
      <c r="A11" s="3" t="s">
        <v>478</v>
      </c>
    </row>
    <row r="12" spans="1:3">
      <c r="A12" s="4" t="s">
        <v>475</v>
      </c>
      <c r="B12" s="5" t="n">
        <v>1858</v>
      </c>
      <c r="C12" s="5" t="n">
        <v>2185</v>
      </c>
    </row>
    <row r="13" spans="1:3">
      <c r="A13" s="4" t="s">
        <v>476</v>
      </c>
      <c r="B13" s="5" t="n">
        <v>33309</v>
      </c>
      <c r="C13" s="5" t="n">
        <v>19508</v>
      </c>
    </row>
    <row r="14" spans="1:3">
      <c r="A14" s="4" t="s">
        <v>479</v>
      </c>
      <c r="B14" s="5" t="n">
        <v>35167</v>
      </c>
      <c r="C14" s="5" t="n">
        <v>21693</v>
      </c>
    </row>
    <row r="15" spans="1:3">
      <c r="A15" s="4" t="s">
        <v>480</v>
      </c>
      <c r="B15" s="5" t="n">
        <v>291192</v>
      </c>
      <c r="C15" s="5" t="n">
        <v>244804</v>
      </c>
    </row>
    <row r="16" spans="1:3">
      <c r="A16" s="4" t="s">
        <v>481</v>
      </c>
      <c r="B16" s="5" t="n">
        <v>53373</v>
      </c>
      <c r="C16" s="5" t="n">
        <v>39624</v>
      </c>
    </row>
    <row r="17" spans="1:3">
      <c r="A17" s="4" t="s">
        <v>482</v>
      </c>
      <c r="B17" s="7" t="n">
        <v>344565</v>
      </c>
      <c r="C17" s="7" t="n">
        <v>2844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64</v>
      </c>
    </row>
    <row r="3" spans="1:3">
      <c r="A3" s="3" t="s">
        <v>484</v>
      </c>
    </row>
    <row r="4" spans="1:3">
      <c r="A4" s="4" t="s">
        <v>485</v>
      </c>
      <c r="B4" s="7" t="n">
        <v>-3523</v>
      </c>
      <c r="C4" s="7" t="n">
        <v>-8936</v>
      </c>
    </row>
    <row r="5" spans="1:3">
      <c r="A5" s="4" t="s">
        <v>486</v>
      </c>
    </row>
    <row r="6" spans="1:3">
      <c r="A6" s="3" t="s">
        <v>484</v>
      </c>
    </row>
    <row r="7" spans="1:3">
      <c r="A7" s="4" t="s">
        <v>485</v>
      </c>
      <c r="B7" s="5" t="n">
        <v>-2500</v>
      </c>
    </row>
    <row r="8" spans="1:3">
      <c r="A8" s="4" t="s">
        <v>487</v>
      </c>
    </row>
    <row r="9" spans="1:3">
      <c r="A9" s="3" t="s">
        <v>484</v>
      </c>
    </row>
    <row r="10" spans="1:3">
      <c r="A10" s="4" t="s">
        <v>485</v>
      </c>
      <c r="B10" s="5" t="n">
        <v>-3000</v>
      </c>
      <c r="C10" s="5" t="n">
        <v>-5800</v>
      </c>
    </row>
    <row r="11" spans="1:3">
      <c r="A11" s="4" t="s">
        <v>488</v>
      </c>
    </row>
    <row r="12" spans="1:3">
      <c r="A12" s="3" t="s">
        <v>484</v>
      </c>
    </row>
    <row r="13" spans="1:3">
      <c r="A13" s="4" t="s">
        <v>485</v>
      </c>
      <c r="B13" s="5" t="n">
        <v>-800</v>
      </c>
      <c r="C13" s="5" t="n">
        <v>-3700</v>
      </c>
    </row>
    <row r="14" spans="1:3">
      <c r="A14" s="4" t="s">
        <v>489</v>
      </c>
    </row>
    <row r="15" spans="1:3">
      <c r="A15" s="3" t="s">
        <v>484</v>
      </c>
    </row>
    <row r="16" spans="1:3">
      <c r="A16" s="4" t="s">
        <v>485</v>
      </c>
      <c r="C16" s="7" t="n">
        <v>1100</v>
      </c>
    </row>
    <row r="17" spans="1:3">
      <c r="A17" s="4" t="s">
        <v>490</v>
      </c>
    </row>
    <row r="18" spans="1:3">
      <c r="A18" s="3" t="s">
        <v>484</v>
      </c>
    </row>
    <row r="19" spans="1:3">
      <c r="A19" s="4" t="s">
        <v>485</v>
      </c>
      <c r="B19" s="7" t="n">
        <v>28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3</v>
      </c>
      <c r="C1" s="2" t="s">
        <v>492</v>
      </c>
    </row>
    <row r="2" spans="1:3">
      <c r="A2" s="3" t="s">
        <v>493</v>
      </c>
    </row>
    <row r="3" spans="1:3">
      <c r="A3" s="4" t="s">
        <v>472</v>
      </c>
      <c r="B3" s="7" t="n">
        <v>0</v>
      </c>
      <c r="C3" s="7" t="n">
        <v>27929</v>
      </c>
    </row>
    <row r="4" spans="1:3">
      <c r="A4" s="4" t="s">
        <v>494</v>
      </c>
    </row>
    <row r="5" spans="1:3">
      <c r="A5" s="3" t="s">
        <v>493</v>
      </c>
    </row>
    <row r="6" spans="1:3">
      <c r="A6" s="4" t="s">
        <v>472</v>
      </c>
      <c r="C6" s="7" t="n">
        <v>27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495</v>
      </c>
      <c r="B1" s="2" t="s">
        <v>63</v>
      </c>
      <c r="D1" s="2" t="s">
        <v>1</v>
      </c>
    </row>
    <row r="2" spans="1:6">
      <c r="B2" s="2" t="s">
        <v>2</v>
      </c>
      <c r="C2" s="2" t="s">
        <v>64</v>
      </c>
      <c r="D2" s="2" t="s">
        <v>2</v>
      </c>
      <c r="E2" s="2" t="s">
        <v>64</v>
      </c>
      <c r="F2" s="2" t="s">
        <v>23</v>
      </c>
    </row>
    <row r="3" spans="1:6">
      <c r="A3" s="3" t="s">
        <v>496</v>
      </c>
    </row>
    <row r="4" spans="1:6">
      <c r="A4" s="4" t="s">
        <v>497</v>
      </c>
      <c r="B4" s="7" t="n">
        <v>69981</v>
      </c>
      <c r="C4" s="7" t="n">
        <v>57753</v>
      </c>
      <c r="D4" s="7" t="n">
        <v>133828</v>
      </c>
      <c r="E4" s="7" t="n">
        <v>110615</v>
      </c>
    </row>
    <row r="5" spans="1:6">
      <c r="A5" s="4" t="s">
        <v>498</v>
      </c>
      <c r="B5" s="5" t="n">
        <v>0</v>
      </c>
      <c r="C5" s="5" t="n">
        <v>0</v>
      </c>
      <c r="D5" s="5" t="n">
        <v>0</v>
      </c>
      <c r="E5" s="5" t="n">
        <v>0</v>
      </c>
    </row>
    <row r="6" spans="1:6">
      <c r="A6" s="4" t="s">
        <v>67</v>
      </c>
      <c r="B6" s="5" t="n">
        <v>-9090</v>
      </c>
      <c r="C6" s="5" t="n">
        <v>-7980</v>
      </c>
      <c r="D6" s="5" t="n">
        <v>-17846</v>
      </c>
      <c r="E6" s="5" t="n">
        <v>-16680</v>
      </c>
    </row>
    <row r="7" spans="1:6">
      <c r="A7" s="4" t="s">
        <v>68</v>
      </c>
      <c r="B7" s="5" t="n">
        <v>60891</v>
      </c>
      <c r="C7" s="5" t="n">
        <v>49773</v>
      </c>
      <c r="D7" s="5" t="n">
        <v>115982</v>
      </c>
      <c r="E7" s="5" t="n">
        <v>93935</v>
      </c>
    </row>
    <row r="8" spans="1:6">
      <c r="A8" s="3" t="s">
        <v>499</v>
      </c>
    </row>
    <row r="9" spans="1:6">
      <c r="A9" s="4" t="s">
        <v>500</v>
      </c>
      <c r="B9" s="5" t="n">
        <v>59603</v>
      </c>
      <c r="C9" s="5" t="n">
        <v>51304</v>
      </c>
      <c r="D9" s="5" t="n">
        <v>116196</v>
      </c>
      <c r="E9" s="5" t="n">
        <v>99766</v>
      </c>
    </row>
    <row r="10" spans="1:6">
      <c r="A10" s="4" t="s">
        <v>501</v>
      </c>
      <c r="B10" s="5" t="n">
        <v>0</v>
      </c>
      <c r="C10" s="5" t="n">
        <v>0</v>
      </c>
      <c r="D10" s="5" t="n">
        <v>0</v>
      </c>
      <c r="E10" s="5" t="n">
        <v>0</v>
      </c>
    </row>
    <row r="11" spans="1:6">
      <c r="A11" s="4" t="s">
        <v>502</v>
      </c>
      <c r="B11" s="5" t="n">
        <v>-8710</v>
      </c>
      <c r="C11" s="5" t="n">
        <v>-8252</v>
      </c>
      <c r="D11" s="5" t="n">
        <v>-17242</v>
      </c>
      <c r="E11" s="5" t="n">
        <v>-16281</v>
      </c>
    </row>
    <row r="12" spans="1:6">
      <c r="A12" s="4" t="s">
        <v>70</v>
      </c>
      <c r="B12" s="5" t="n">
        <v>50893</v>
      </c>
      <c r="C12" s="5" t="n">
        <v>43052</v>
      </c>
      <c r="D12" s="5" t="n">
        <v>98954</v>
      </c>
      <c r="E12" s="5" t="n">
        <v>83485</v>
      </c>
    </row>
    <row r="13" spans="1:6">
      <c r="A13" s="4" t="s">
        <v>503</v>
      </c>
      <c r="B13" s="5" t="n">
        <v>5000</v>
      </c>
      <c r="C13" s="7" t="n">
        <v>-600</v>
      </c>
      <c r="D13" s="5" t="n">
        <v>7900</v>
      </c>
      <c r="E13" s="7" t="n">
        <v>1800</v>
      </c>
    </row>
    <row r="14" spans="1:6">
      <c r="A14" s="4" t="s">
        <v>504</v>
      </c>
      <c r="B14" s="5" t="n">
        <v>1000</v>
      </c>
      <c r="D14" s="5" t="n">
        <v>1000</v>
      </c>
      <c r="F14" s="7" t="n">
        <v>1400</v>
      </c>
    </row>
    <row r="15" spans="1:6">
      <c r="A15" s="4" t="s">
        <v>505</v>
      </c>
      <c r="B15" s="7" t="n">
        <v>53400</v>
      </c>
      <c r="D15" s="7" t="n">
        <v>53400</v>
      </c>
      <c r="F15" s="7" t="n">
        <v>482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06</v>
      </c>
      <c r="B1" s="2" t="s">
        <v>63</v>
      </c>
      <c r="D1" s="2" t="s">
        <v>1</v>
      </c>
    </row>
    <row r="2" spans="1:5">
      <c r="B2" s="2" t="s">
        <v>2</v>
      </c>
      <c r="C2" s="2" t="s">
        <v>64</v>
      </c>
      <c r="D2" s="2" t="s">
        <v>2</v>
      </c>
      <c r="E2" s="2" t="s">
        <v>64</v>
      </c>
    </row>
    <row r="3" spans="1:5">
      <c r="A3" s="3" t="s">
        <v>507</v>
      </c>
    </row>
    <row r="4" spans="1:5">
      <c r="A4" s="4" t="s">
        <v>508</v>
      </c>
      <c r="B4" s="7" t="n">
        <v>-1101</v>
      </c>
      <c r="C4" s="7" t="n">
        <v>3369</v>
      </c>
      <c r="D4" s="7" t="n">
        <v>-7193</v>
      </c>
      <c r="E4" s="7" t="n">
        <v>4987</v>
      </c>
    </row>
    <row r="5" spans="1:5">
      <c r="A5" s="4" t="s">
        <v>163</v>
      </c>
      <c r="B5" s="5" t="n">
        <v>232</v>
      </c>
      <c r="C5" s="5" t="n">
        <v>-1179</v>
      </c>
      <c r="D5" s="5" t="n">
        <v>1511</v>
      </c>
      <c r="E5" s="5" t="n">
        <v>-1745</v>
      </c>
    </row>
    <row r="6" spans="1:5">
      <c r="A6" s="4" t="s">
        <v>509</v>
      </c>
      <c r="B6" s="5" t="n">
        <v>-869</v>
      </c>
      <c r="C6" s="5" t="n">
        <v>2190</v>
      </c>
      <c r="D6" s="5" t="n">
        <v>-5682</v>
      </c>
      <c r="E6" s="5" t="n">
        <v>3242</v>
      </c>
    </row>
    <row r="7" spans="1:5">
      <c r="A7" s="3" t="s">
        <v>510</v>
      </c>
    </row>
    <row r="8" spans="1:5">
      <c r="A8" s="4" t="s">
        <v>511</v>
      </c>
      <c r="B8" s="5" t="n">
        <v>185</v>
      </c>
      <c r="C8" s="5" t="n">
        <v>24</v>
      </c>
      <c r="D8" s="5" t="n">
        <v>240</v>
      </c>
      <c r="E8" s="5" t="n">
        <v>-8</v>
      </c>
    </row>
    <row r="9" spans="1:5">
      <c r="A9" s="4" t="s">
        <v>163</v>
      </c>
      <c r="B9" s="5" t="n">
        <v>-38</v>
      </c>
      <c r="C9" s="5" t="n">
        <v>-8</v>
      </c>
      <c r="D9" s="5" t="n">
        <v>-50</v>
      </c>
      <c r="E9" s="5" t="n">
        <v>3</v>
      </c>
    </row>
    <row r="10" spans="1:5">
      <c r="A10" s="4" t="s">
        <v>512</v>
      </c>
      <c r="B10" s="5" t="n">
        <v>147</v>
      </c>
      <c r="C10" s="5" t="n">
        <v>16</v>
      </c>
      <c r="D10" s="5" t="n">
        <v>190</v>
      </c>
      <c r="E10" s="5" t="n">
        <v>-5</v>
      </c>
    </row>
    <row r="11" spans="1:5">
      <c r="A11" s="4" t="s">
        <v>513</v>
      </c>
      <c r="B11" s="5" t="n">
        <v>-1016</v>
      </c>
      <c r="C11" s="5" t="n">
        <v>2174</v>
      </c>
      <c r="D11" s="5" t="n">
        <v>-5872</v>
      </c>
      <c r="E11" s="5" t="n">
        <v>3247</v>
      </c>
    </row>
    <row r="12" spans="1:5">
      <c r="A12" s="4" t="s">
        <v>260</v>
      </c>
    </row>
    <row r="13" spans="1:5">
      <c r="A13" s="3" t="s">
        <v>507</v>
      </c>
    </row>
    <row r="14" spans="1:5">
      <c r="A14" s="4" t="s">
        <v>508</v>
      </c>
      <c r="B14" s="5" t="n">
        <v>-1101</v>
      </c>
      <c r="C14" s="5" t="n">
        <v>2792</v>
      </c>
      <c r="D14" s="5" t="n">
        <v>-7193</v>
      </c>
      <c r="E14" s="5" t="n">
        <v>3489</v>
      </c>
    </row>
    <row r="15" spans="1:5">
      <c r="A15" s="4" t="s">
        <v>266</v>
      </c>
    </row>
    <row r="16" spans="1:5">
      <c r="A16" s="3" t="s">
        <v>507</v>
      </c>
    </row>
    <row r="17" spans="1:5">
      <c r="A17" s="4" t="s">
        <v>508</v>
      </c>
      <c r="B17" s="7" t="n">
        <v>0</v>
      </c>
      <c r="C17" s="7" t="n">
        <v>577</v>
      </c>
      <c r="D17" s="7" t="n">
        <v>0</v>
      </c>
      <c r="E17" s="7" t="n">
        <v>14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8"/>
  </cols>
  <sheetData>
    <row r="1" spans="1:6">
      <c r="A1" s="1" t="s">
        <v>95</v>
      </c>
      <c r="B1" s="2" t="s">
        <v>96</v>
      </c>
      <c r="C1" s="2" t="s">
        <v>97</v>
      </c>
      <c r="D1" s="2" t="s">
        <v>98</v>
      </c>
      <c r="E1" s="2" t="s">
        <v>99</v>
      </c>
      <c r="F1" s="2" t="s">
        <v>100</v>
      </c>
    </row>
    <row r="2" spans="1:6">
      <c r="A2" s="4" t="s">
        <v>101</v>
      </c>
      <c r="B2" s="5" t="n">
        <v>20969000</v>
      </c>
    </row>
    <row r="3" spans="1:6">
      <c r="A3" s="4" t="s">
        <v>102</v>
      </c>
      <c r="B3" s="5" t="n">
        <v>20969000</v>
      </c>
    </row>
    <row r="4" spans="1:6">
      <c r="A4" s="4" t="s">
        <v>103</v>
      </c>
      <c r="B4" s="7" t="n">
        <v>210214</v>
      </c>
      <c r="C4" s="7" t="n">
        <v>210</v>
      </c>
      <c r="D4" s="7" t="n">
        <v>153353</v>
      </c>
      <c r="E4" s="7" t="n">
        <v>53640</v>
      </c>
      <c r="F4" s="7" t="n">
        <v>3011</v>
      </c>
    </row>
    <row r="5" spans="1:6">
      <c r="A5" s="3" t="s">
        <v>104</v>
      </c>
    </row>
    <row r="6" spans="1:6">
      <c r="A6" s="4" t="s">
        <v>105</v>
      </c>
      <c r="B6" s="5" t="n">
        <v>324</v>
      </c>
      <c r="D6" s="5" t="n">
        <v>324</v>
      </c>
    </row>
    <row r="7" spans="1:6">
      <c r="A7" s="4" t="s">
        <v>106</v>
      </c>
      <c r="B7" s="5" t="n">
        <v>-2516</v>
      </c>
      <c r="E7" s="5" t="n">
        <v>-2516</v>
      </c>
    </row>
    <row r="8" spans="1:6">
      <c r="A8" s="4" t="s">
        <v>107</v>
      </c>
      <c r="B8" s="5" t="n">
        <v>3247</v>
      </c>
      <c r="F8" s="5" t="n">
        <v>3247</v>
      </c>
    </row>
    <row r="9" spans="1:6">
      <c r="A9" s="4" t="s">
        <v>83</v>
      </c>
      <c r="B9" s="5" t="n">
        <v>14776</v>
      </c>
      <c r="E9" s="5" t="n">
        <v>14776</v>
      </c>
    </row>
    <row r="10" spans="1:6">
      <c r="A10" s="4" t="s">
        <v>108</v>
      </c>
      <c r="B10" s="5" t="n">
        <v>226045</v>
      </c>
      <c r="C10" s="5" t="n">
        <v>210</v>
      </c>
      <c r="D10" s="5" t="n">
        <v>153677</v>
      </c>
      <c r="E10" s="5" t="n">
        <v>65900</v>
      </c>
      <c r="F10" s="5" t="n">
        <v>6258</v>
      </c>
    </row>
    <row r="11" spans="1:6">
      <c r="A11" s="3" t="s">
        <v>104</v>
      </c>
    </row>
    <row r="12" spans="1:6">
      <c r="A12" s="4" t="s">
        <v>109</v>
      </c>
      <c r="B12" s="7" t="n">
        <v>0</v>
      </c>
      <c r="E12" s="5" t="n">
        <v>6490</v>
      </c>
      <c r="F12" s="5" t="n">
        <v>-6490</v>
      </c>
    </row>
    <row r="13" spans="1:6">
      <c r="A13" s="4" t="s">
        <v>110</v>
      </c>
      <c r="B13" s="5" t="n">
        <v>21036087</v>
      </c>
    </row>
    <row r="14" spans="1:6">
      <c r="A14" s="4" t="s">
        <v>111</v>
      </c>
      <c r="B14" s="5" t="n">
        <v>21036000</v>
      </c>
    </row>
    <row r="15" spans="1:6">
      <c r="A15" s="3" t="s">
        <v>104</v>
      </c>
    </row>
    <row r="16" spans="1:6">
      <c r="A16" s="4" t="s">
        <v>112</v>
      </c>
      <c r="B16" s="5" t="n">
        <v>133000</v>
      </c>
    </row>
    <row r="17" spans="1:6">
      <c r="A17" s="4" t="s">
        <v>113</v>
      </c>
      <c r="B17" s="5" t="n">
        <v>21169384</v>
      </c>
    </row>
    <row r="18" spans="1:6">
      <c r="A18" s="4" t="s">
        <v>114</v>
      </c>
      <c r="B18" s="7" t="n">
        <v>238189</v>
      </c>
      <c r="C18" s="5" t="n">
        <v>210</v>
      </c>
      <c r="D18" s="5" t="n">
        <v>155082</v>
      </c>
      <c r="E18" s="5" t="n">
        <v>73502</v>
      </c>
      <c r="F18" s="5" t="n">
        <v>9395</v>
      </c>
    </row>
    <row r="19" spans="1:6">
      <c r="A19" s="4" t="s">
        <v>115</v>
      </c>
      <c r="B19" s="5" t="n">
        <v>238189</v>
      </c>
      <c r="C19" s="5" t="n">
        <v>210</v>
      </c>
      <c r="D19" s="5" t="n">
        <v>155082</v>
      </c>
      <c r="E19" s="5" t="n">
        <v>79992</v>
      </c>
      <c r="F19" s="5" t="n">
        <v>2905</v>
      </c>
    </row>
    <row r="20" spans="1:6">
      <c r="A20" s="3" t="s">
        <v>104</v>
      </c>
    </row>
    <row r="21" spans="1:6">
      <c r="A21" s="4" t="s">
        <v>116</v>
      </c>
      <c r="B21" s="5" t="n">
        <v>0</v>
      </c>
      <c r="E21" s="5" t="n">
        <v>-1308</v>
      </c>
      <c r="F21" s="5" t="n">
        <v>1308</v>
      </c>
    </row>
    <row r="22" spans="1:6">
      <c r="A22" s="4" t="s">
        <v>117</v>
      </c>
      <c r="B22" s="5" t="n">
        <v>624</v>
      </c>
      <c r="C22" s="5" t="n">
        <v>1</v>
      </c>
      <c r="D22" s="5" t="n">
        <v>623</v>
      </c>
    </row>
    <row r="23" spans="1:6">
      <c r="A23" s="4" t="s">
        <v>105</v>
      </c>
      <c r="B23" s="5" t="n">
        <v>559</v>
      </c>
      <c r="D23" s="5" t="n">
        <v>559</v>
      </c>
    </row>
    <row r="24" spans="1:6">
      <c r="A24" s="4" t="s">
        <v>106</v>
      </c>
      <c r="B24" s="5" t="n">
        <v>-2954</v>
      </c>
      <c r="E24" s="5" t="n">
        <v>-2954</v>
      </c>
    </row>
    <row r="25" spans="1:6">
      <c r="A25" s="4" t="s">
        <v>107</v>
      </c>
      <c r="B25" s="5" t="n">
        <v>-5872</v>
      </c>
      <c r="F25" s="5" t="n">
        <v>-5872</v>
      </c>
    </row>
    <row r="26" spans="1:6">
      <c r="A26" s="4" t="s">
        <v>83</v>
      </c>
      <c r="B26" s="5" t="n">
        <v>17399</v>
      </c>
      <c r="E26" s="5" t="n">
        <v>17399</v>
      </c>
    </row>
    <row r="27" spans="1:6">
      <c r="A27" s="4" t="s">
        <v>118</v>
      </c>
      <c r="B27" s="5" t="n">
        <v>247945</v>
      </c>
      <c r="C27" s="7" t="n">
        <v>211</v>
      </c>
      <c r="D27" s="7" t="n">
        <v>156264</v>
      </c>
      <c r="E27" s="7" t="n">
        <v>93129</v>
      </c>
      <c r="F27" s="7" t="n">
        <v>-1659</v>
      </c>
    </row>
    <row r="28" spans="1:6">
      <c r="A28" s="3" t="s">
        <v>104</v>
      </c>
    </row>
    <row r="29" spans="1:6">
      <c r="A29" s="4" t="s">
        <v>109</v>
      </c>
      <c r="B29" s="7" t="n">
        <v>6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4</v>
      </c>
    </row>
    <row r="3" spans="1:3">
      <c r="A3" s="3" t="s">
        <v>120</v>
      </c>
    </row>
    <row r="4" spans="1:3">
      <c r="A4" s="4" t="s">
        <v>121</v>
      </c>
      <c r="B4" s="7" t="n">
        <v>50423</v>
      </c>
      <c r="C4" s="7" t="n">
        <v>40782</v>
      </c>
    </row>
    <row r="5" spans="1:3">
      <c r="A5" s="3" t="s">
        <v>122</v>
      </c>
    </row>
    <row r="6" spans="1:3">
      <c r="A6" s="4" t="s">
        <v>123</v>
      </c>
      <c r="B6" s="5" t="n">
        <v>-458</v>
      </c>
      <c r="C6" s="5" t="n">
        <v>-62</v>
      </c>
    </row>
    <row r="7" spans="1:3">
      <c r="A7" s="4" t="s">
        <v>124</v>
      </c>
      <c r="B7" s="5" t="n">
        <v>0</v>
      </c>
      <c r="C7" s="5" t="n">
        <v>-14481</v>
      </c>
    </row>
    <row r="8" spans="1:3">
      <c r="A8" s="4" t="s">
        <v>125</v>
      </c>
      <c r="B8" s="5" t="n">
        <v>-110023</v>
      </c>
      <c r="C8" s="5" t="n">
        <v>-21161</v>
      </c>
    </row>
    <row r="9" spans="1:3">
      <c r="A9" s="4" t="s">
        <v>126</v>
      </c>
      <c r="B9" s="5" t="n">
        <v>-7199</v>
      </c>
    </row>
    <row r="10" spans="1:3">
      <c r="A10" s="4" t="s">
        <v>127</v>
      </c>
      <c r="C10" s="5" t="n">
        <v>-6301</v>
      </c>
    </row>
    <row r="11" spans="1:3">
      <c r="A11" s="4" t="s">
        <v>128</v>
      </c>
      <c r="B11" s="5" t="n">
        <v>3913</v>
      </c>
      <c r="C11" s="5" t="n">
        <v>719</v>
      </c>
    </row>
    <row r="12" spans="1:3">
      <c r="A12" s="4" t="s">
        <v>129</v>
      </c>
      <c r="B12" s="5" t="n">
        <v>1910</v>
      </c>
    </row>
    <row r="13" spans="1:3">
      <c r="A13" s="4" t="s">
        <v>130</v>
      </c>
      <c r="C13" s="5" t="n">
        <v>0</v>
      </c>
    </row>
    <row r="14" spans="1:3">
      <c r="A14" s="4" t="s">
        <v>131</v>
      </c>
      <c r="B14" s="5" t="n">
        <v>61681</v>
      </c>
      <c r="C14" s="5" t="n">
        <v>45707</v>
      </c>
    </row>
    <row r="15" spans="1:3">
      <c r="A15" s="4" t="s">
        <v>132</v>
      </c>
      <c r="B15" s="5" t="n">
        <v>-50176</v>
      </c>
      <c r="C15" s="5" t="n">
        <v>4421</v>
      </c>
    </row>
    <row r="16" spans="1:3">
      <c r="A16" s="3" t="s">
        <v>133</v>
      </c>
    </row>
    <row r="17" spans="1:3">
      <c r="A17" s="4" t="s">
        <v>134</v>
      </c>
      <c r="B17" s="5" t="n">
        <v>624</v>
      </c>
      <c r="C17" s="5" t="n">
        <v>0</v>
      </c>
    </row>
    <row r="18" spans="1:3">
      <c r="A18" s="4" t="s">
        <v>135</v>
      </c>
      <c r="B18" s="5" t="n">
        <v>-2948</v>
      </c>
      <c r="C18" s="5" t="n">
        <v>-2516</v>
      </c>
    </row>
    <row r="19" spans="1:3">
      <c r="A19" s="4" t="s">
        <v>136</v>
      </c>
      <c r="B19" s="5" t="n">
        <v>0</v>
      </c>
      <c r="C19" s="5" t="n">
        <v>-9</v>
      </c>
    </row>
    <row r="20" spans="1:3">
      <c r="A20" s="4" t="s">
        <v>137</v>
      </c>
      <c r="B20" s="5" t="n">
        <v>-2324</v>
      </c>
      <c r="C20" s="5" t="n">
        <v>-2525</v>
      </c>
    </row>
    <row r="21" spans="1:3">
      <c r="A21" s="4" t="s">
        <v>138</v>
      </c>
      <c r="B21" s="5" t="n">
        <v>-2077</v>
      </c>
      <c r="C21" s="5" t="n">
        <v>42678</v>
      </c>
    </row>
    <row r="22" spans="1:3">
      <c r="A22" s="4" t="s">
        <v>139</v>
      </c>
      <c r="B22" s="5" t="n">
        <v>81747</v>
      </c>
      <c r="C22" s="5" t="n">
        <v>50752</v>
      </c>
    </row>
    <row r="23" spans="1:3">
      <c r="A23" s="4" t="s">
        <v>140</v>
      </c>
      <c r="B23" s="7" t="n">
        <v>79670</v>
      </c>
      <c r="C23" s="7" t="n">
        <v>934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17:44Z</dcterms:created>
  <dcterms:modified xmlns:dcterms="http://purl.org/dc/terms/" xmlns:xsi="http://www.w3.org/2001/XMLSchema-instance" xsi:type="dcterms:W3CDTF">2018-08-06T16:17:44Z</dcterms:modified>
</cp:coreProperties>
</file>